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usiness_" sheetId="8" state="visible" r:id="rId8"/>
    <sheet xmlns:r="http://schemas.openxmlformats.org/officeDocument/2006/relationships" name="Significant Accounting Policies" sheetId="9" state="visible" r:id="rId9"/>
    <sheet xmlns:r="http://schemas.openxmlformats.org/officeDocument/2006/relationships" name="Investments_" sheetId="10" state="visible" r:id="rId10"/>
    <sheet xmlns:r="http://schemas.openxmlformats.org/officeDocument/2006/relationships" name="Investment in Leasing Operation" sheetId="11" state="visible" r:id="rId11"/>
    <sheet xmlns:r="http://schemas.openxmlformats.org/officeDocument/2006/relationships" name="Receivables_" sheetId="12" state="visible" r:id="rId12"/>
    <sheet xmlns:r="http://schemas.openxmlformats.org/officeDocument/2006/relationships" name="Shareholders' Equity (Deficit)_" sheetId="13" state="visible" r:id="rId13"/>
    <sheet xmlns:r="http://schemas.openxmlformats.org/officeDocument/2006/relationships" name="Debt_" sheetId="14" state="visible" r:id="rId14"/>
    <sheet xmlns:r="http://schemas.openxmlformats.org/officeDocument/2006/relationships" name="Accrued Liabilities_" sheetId="15" state="visible" r:id="rId15"/>
    <sheet xmlns:r="http://schemas.openxmlformats.org/officeDocument/2006/relationships" name="Income Taxes_" sheetId="16" state="visible" r:id="rId16"/>
    <sheet xmlns:r="http://schemas.openxmlformats.org/officeDocument/2006/relationships" name="Commitments and Contingencies_" sheetId="17" state="visible" r:id="rId17"/>
    <sheet xmlns:r="http://schemas.openxmlformats.org/officeDocument/2006/relationships" name="Segment Reporting_" sheetId="18" state="visible" r:id="rId18"/>
    <sheet xmlns:r="http://schemas.openxmlformats.org/officeDocument/2006/relationships" name="Quarterly Financial Data (Unaud" sheetId="19" state="visible" r:id="rId19"/>
    <sheet xmlns:r="http://schemas.openxmlformats.org/officeDocument/2006/relationships" name="Significant Accounting Polici20" sheetId="20" state="visible" r:id="rId20"/>
    <sheet xmlns:r="http://schemas.openxmlformats.org/officeDocument/2006/relationships" name="Organization and Business_ (Tab" sheetId="21" state="visible" r:id="rId21"/>
    <sheet xmlns:r="http://schemas.openxmlformats.org/officeDocument/2006/relationships" name="Significant Accounting Polici22" sheetId="22" state="visible" r:id="rId22"/>
    <sheet xmlns:r="http://schemas.openxmlformats.org/officeDocument/2006/relationships" name="Investments_ (Tables)" sheetId="23" state="visible" r:id="rId23"/>
    <sheet xmlns:r="http://schemas.openxmlformats.org/officeDocument/2006/relationships" name="Investment in Leasing Operati24" sheetId="24" state="visible" r:id="rId24"/>
    <sheet xmlns:r="http://schemas.openxmlformats.org/officeDocument/2006/relationships" name="Receivables_ (Tables)" sheetId="25" state="visible" r:id="rId25"/>
    <sheet xmlns:r="http://schemas.openxmlformats.org/officeDocument/2006/relationships" name="Shareholders' Equity (Deficit26" sheetId="26" state="visible" r:id="rId26"/>
    <sheet xmlns:r="http://schemas.openxmlformats.org/officeDocument/2006/relationships" name="Accrued Liabilities (Tables)" sheetId="27" state="visible" r:id="rId27"/>
    <sheet xmlns:r="http://schemas.openxmlformats.org/officeDocument/2006/relationships" name="Income Taxes_ (Tables)" sheetId="28" state="visible" r:id="rId28"/>
    <sheet xmlns:r="http://schemas.openxmlformats.org/officeDocument/2006/relationships" name="Commitments and Contingencies_ " sheetId="29" state="visible" r:id="rId29"/>
    <sheet xmlns:r="http://schemas.openxmlformats.org/officeDocument/2006/relationships" name="Segment Reporting_ (Tables)" sheetId="30" state="visible" r:id="rId30"/>
    <sheet xmlns:r="http://schemas.openxmlformats.org/officeDocument/2006/relationships" name="Quarterly Financial Data (Una31" sheetId="31" state="visible" r:id="rId31"/>
    <sheet xmlns:r="http://schemas.openxmlformats.org/officeDocument/2006/relationships" name="Organization and Business_ (Det"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Investments_ (Details)" sheetId="35" state="visible" r:id="rId35"/>
    <sheet xmlns:r="http://schemas.openxmlformats.org/officeDocument/2006/relationships" name="Investment in Leasing Operati36" sheetId="36" state="visible" r:id="rId36"/>
    <sheet xmlns:r="http://schemas.openxmlformats.org/officeDocument/2006/relationships" name="Investment in Leasing Operati37" sheetId="37" state="visible" r:id="rId37"/>
    <sheet xmlns:r="http://schemas.openxmlformats.org/officeDocument/2006/relationships" name="Investment in Leasing Operati38" sheetId="38" state="visible" r:id="rId38"/>
    <sheet xmlns:r="http://schemas.openxmlformats.org/officeDocument/2006/relationships" name="Investment in Leasing Operati39" sheetId="39" state="visible" r:id="rId39"/>
    <sheet xmlns:r="http://schemas.openxmlformats.org/officeDocument/2006/relationships" name="Investment in Leasing Operati40" sheetId="40" state="visible" r:id="rId40"/>
    <sheet xmlns:r="http://schemas.openxmlformats.org/officeDocument/2006/relationships" name="Receivables_ (Details)" sheetId="41" state="visible" r:id="rId41"/>
    <sheet xmlns:r="http://schemas.openxmlformats.org/officeDocument/2006/relationships" name="Shareholders' Equity (Deficit42" sheetId="42" state="visible" r:id="rId42"/>
    <sheet xmlns:r="http://schemas.openxmlformats.org/officeDocument/2006/relationships" name="Shareholders' Equity (Deficit43" sheetId="43" state="visible" r:id="rId43"/>
    <sheet xmlns:r="http://schemas.openxmlformats.org/officeDocument/2006/relationships" name="Shareholders' Equity (Deficit44" sheetId="44" state="visible" r:id="rId44"/>
    <sheet xmlns:r="http://schemas.openxmlformats.org/officeDocument/2006/relationships" name="Shareholders' Equity (Deficit45" sheetId="45" state="visible" r:id="rId45"/>
    <sheet xmlns:r="http://schemas.openxmlformats.org/officeDocument/2006/relationships" name="Debt_ Line of Credit (Details)" sheetId="46" state="visible" r:id="rId46"/>
    <sheet xmlns:r="http://schemas.openxmlformats.org/officeDocument/2006/relationships" name="Debt_ Notes Payable (Details)" sheetId="47" state="visible" r:id="rId47"/>
    <sheet xmlns:r="http://schemas.openxmlformats.org/officeDocument/2006/relationships" name="Accrued Liabilities_ (Details)" sheetId="48" state="visible" r:id="rId48"/>
    <sheet xmlns:r="http://schemas.openxmlformats.org/officeDocument/2006/relationships" name="Income Taxes_ (Details)" sheetId="49" state="visible" r:id="rId49"/>
    <sheet xmlns:r="http://schemas.openxmlformats.org/officeDocument/2006/relationships" name="Commitments and Contingencies50" sheetId="50" state="visible" r:id="rId50"/>
    <sheet xmlns:r="http://schemas.openxmlformats.org/officeDocument/2006/relationships" name="Segment Reporting_ (Details)" sheetId="51" state="visible" r:id="rId51"/>
    <sheet xmlns:r="http://schemas.openxmlformats.org/officeDocument/2006/relationships" name="Quarterly Financial Data (Detai" sheetId="52" state="visible" r:id="rId52"/>
  </sheets>
  <definedNames/>
  <calcPr calcId="124519" fullCalcOnLoad="1"/>
</workbook>
</file>

<file path=xl/sharedStrings.xml><?xml version="1.0" encoding="utf-8"?>
<sst xmlns="http://schemas.openxmlformats.org/spreadsheetml/2006/main" uniqueCount="622">
  <si>
    <t>Document and Entity Information - USD ($)</t>
  </si>
  <si>
    <t>12 Months Ended</t>
  </si>
  <si>
    <t>Dec. 31, 2016</t>
  </si>
  <si>
    <t>Mar. 06, 2017</t>
  </si>
  <si>
    <t>Jun. 25, 2016</t>
  </si>
  <si>
    <t>Document and Entity Information</t>
  </si>
  <si>
    <t>Entity Registrant Name</t>
  </si>
  <si>
    <t>WINMARK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Dec. 26, 2015</t>
  </si>
  <si>
    <t>Current Assets:</t>
  </si>
  <si>
    <t>Cash and cash equivalents</t>
  </si>
  <si>
    <t>Marketable securities</t>
  </si>
  <si>
    <t>Receivables, less allowance for doubtful accounts of $2,100 and $200</t>
  </si>
  <si>
    <t>Restricted cash</t>
  </si>
  <si>
    <t>Net investment in leases - current</t>
  </si>
  <si>
    <t>Income tax receivable</t>
  </si>
  <si>
    <t>Inventories</t>
  </si>
  <si>
    <t>Prepaid expenses</t>
  </si>
  <si>
    <t>Total current assets</t>
  </si>
  <si>
    <t>Net investment in leases - long-term</t>
  </si>
  <si>
    <t>Property and equipment:</t>
  </si>
  <si>
    <t>Furniture and equipment</t>
  </si>
  <si>
    <t>Building and building improvements</t>
  </si>
  <si>
    <t>Less - accumulated depreciation and amortization</t>
  </si>
  <si>
    <t>Property and equipment, net</t>
  </si>
  <si>
    <t>Goodwill</t>
  </si>
  <si>
    <t>Total assets</t>
  </si>
  <si>
    <t>Current Liabilities:</t>
  </si>
  <si>
    <t>Notes payable, net of unamortized debt issuance costs of $10,000</t>
  </si>
  <si>
    <t>Accounts payable</t>
  </si>
  <si>
    <t>Accrued liabilities</t>
  </si>
  <si>
    <t>Discounted lease rentals</t>
  </si>
  <si>
    <t>Deferred revenue</t>
  </si>
  <si>
    <t>Total current liabilities</t>
  </si>
  <si>
    <t>Long-Term Liabilities:</t>
  </si>
  <si>
    <t>Line of credit</t>
  </si>
  <si>
    <t>Notes payable, net of unamortized debt issuance costs of $73,500 and $83,500</t>
  </si>
  <si>
    <t>Other liabilities</t>
  </si>
  <si>
    <t>Deferred income taxes</t>
  </si>
  <si>
    <t>Total long-term liabilities</t>
  </si>
  <si>
    <t>Commitments and Contingencies</t>
  </si>
  <si>
    <t xml:space="preserve"> </t>
  </si>
  <si>
    <t>Shareholders' Equity (Deficit):</t>
  </si>
  <si>
    <t>Common stock, no par, 10,000,000 shares authorized, 4,165,769 and 4,124,767 shares issued and outstanding</t>
  </si>
  <si>
    <t>Accumulated other comprehensive loss</t>
  </si>
  <si>
    <t>Retained earnings (accumulated deficit)</t>
  </si>
  <si>
    <t>Total shareholders' equity (deficit)</t>
  </si>
  <si>
    <t>Total liabilities and shareholders' equity (deficit)</t>
  </si>
  <si>
    <t>CONSOLIDATED BALANCE SHEETS (Parenthetical) - USD ($)</t>
  </si>
  <si>
    <t>CONSOLIDATED CONDENSED BALANCE SHEETS</t>
  </si>
  <si>
    <t>Receivables, allowance for doubtful accounts (in dollars)</t>
  </si>
  <si>
    <t>Unamortized debt issuance costs - Current</t>
  </si>
  <si>
    <t>Unamortized debt issuance costs - Noncurrent</t>
  </si>
  <si>
    <t>Common stock, par value (in dollars per share)</t>
  </si>
  <si>
    <t>Common stock, shares authorized</t>
  </si>
  <si>
    <t>Common stock, shares issued</t>
  </si>
  <si>
    <t>Common stock, shares outstanding</t>
  </si>
  <si>
    <t>CONSOLIDATED STATEMENTS OF OPERATIONS - USD ($)</t>
  </si>
  <si>
    <t>Dec. 27, 2014</t>
  </si>
  <si>
    <t>REVENUE:</t>
  </si>
  <si>
    <t>Royalties</t>
  </si>
  <si>
    <t>Leasing income</t>
  </si>
  <si>
    <t>Merchandise sales</t>
  </si>
  <si>
    <t>Franchise fees</t>
  </si>
  <si>
    <t>Other</t>
  </si>
  <si>
    <t>Total revenue</t>
  </si>
  <si>
    <t>COST OF MERCHANDISE SOLD</t>
  </si>
  <si>
    <t>LEASING EXPENSE</t>
  </si>
  <si>
    <t>PROVISION FOR CREDIT LOSSES</t>
  </si>
  <si>
    <t>SELLING, GENERAL AND ADMINISTRATIVE EXPENSES</t>
  </si>
  <si>
    <t>Income from operations</t>
  </si>
  <si>
    <t>INTEREST EXPENSE</t>
  </si>
  <si>
    <t>INTEREST AND OTHER INCOME (EXPENSE)</t>
  </si>
  <si>
    <t>Income before income taxes</t>
  </si>
  <si>
    <t>PROVISION FOR INCOME TAXES</t>
  </si>
  <si>
    <t>NET INCOME</t>
  </si>
  <si>
    <t>EARNINGS PER SHARE - BASIC (in dollars per share)</t>
  </si>
  <si>
    <t>EARNINGS PER SHARE - DILUTED (in dollars per share)</t>
  </si>
  <si>
    <t>WEIGHTED AVERAGE SHARES OUTSTANDING - BASIC (in shares)</t>
  </si>
  <si>
    <t>WEIGHTED AVERAGE SHARES OUTSTANDING - DILUTED (in shares)</t>
  </si>
  <si>
    <t>CONSOLIDATED STATEMENTS OF COMPREHENSIVE INCOME - USD ($)</t>
  </si>
  <si>
    <t>CONSOLIDATED CONDENSED STATEMENTS OF COMPREHENSIVE INCOME</t>
  </si>
  <si>
    <t>Unrealized net gains (losses) on marketable securities:</t>
  </si>
  <si>
    <t>Unrealized holding net gains (losses) arising during period</t>
  </si>
  <si>
    <t>Reclassification adjustment for net gains included in net income</t>
  </si>
  <si>
    <t>OTHER COMPREHENSIVE INCOME (LOSS), BEFORE TAX</t>
  </si>
  <si>
    <t>Unrealized net gains/losses on marketable securities:</t>
  </si>
  <si>
    <t>Unrealized holding net gains/losses arising during period</t>
  </si>
  <si>
    <t>INCOME TAX (EXPENSE) BENEFIT RELATED TO ITEMS OF OTHER COMPREHENSIVE INCOME</t>
  </si>
  <si>
    <t>OTHER COMPREHENSIVE INCOME (LOSS), NET OF TAX</t>
  </si>
  <si>
    <t>COMPREHENSIVE INCOME</t>
  </si>
  <si>
    <t>CONSOLIDATED STATEMENTS OF SHAREHOLDERS' EQUITY (DEFICIT) - USD ($)</t>
  </si>
  <si>
    <t>Common Stock</t>
  </si>
  <si>
    <t>Retained Earnings</t>
  </si>
  <si>
    <t>Accumulated Other Comprehensive Income (Loss)</t>
  </si>
  <si>
    <t>Total</t>
  </si>
  <si>
    <t>BALANCE at Dec. 28, 2013</t>
  </si>
  <si>
    <t>BALANCE (in shares) at Dec. 28, 2013</t>
  </si>
  <si>
    <t>Increase (Decrease) in Stockholders' Equity [Roll Forward]</t>
  </si>
  <si>
    <t>Repurchase of common stock</t>
  </si>
  <si>
    <t>Repurchase of common stock (in shares)</t>
  </si>
  <si>
    <t>Stock options exercised and related tax benefits</t>
  </si>
  <si>
    <t>Stock options exercised and related tax benefits (in shares)</t>
  </si>
  <si>
    <t>Compensation expense relating to stock options</t>
  </si>
  <si>
    <t>Cash dividends</t>
  </si>
  <si>
    <t>Comprehensive income (loss)</t>
  </si>
  <si>
    <t>BALANCE at Dec. 27, 2014</t>
  </si>
  <si>
    <t>BALANCE (in shares) at Dec. 27, 2014</t>
  </si>
  <si>
    <t>BALANCE at Dec. 26, 2015</t>
  </si>
  <si>
    <t>BALANCE (in shares) at Dec. 26, 2015</t>
  </si>
  <si>
    <t>BALANCE at Dec. 31, 2016</t>
  </si>
  <si>
    <t>BALANCE (in shares) at Dec. 31, 2016</t>
  </si>
  <si>
    <t>CONSOLIDATED STATEMENTS OF CASH FLOWS - USD ($)</t>
  </si>
  <si>
    <t>OPERATING ACTIVITIES:</t>
  </si>
  <si>
    <t>Net Income</t>
  </si>
  <si>
    <t>Adjustments to reconcile net income to net cash provided by operating activities:</t>
  </si>
  <si>
    <t>Depreciation and amortization</t>
  </si>
  <si>
    <t>Provision for credit losses</t>
  </si>
  <si>
    <t>Compensation expense related to stock options</t>
  </si>
  <si>
    <t>Loss (gain) on sale of marketable securities</t>
  </si>
  <si>
    <t>Loss from disposal of property and equipment</t>
  </si>
  <si>
    <t>Deferred initial direct costs</t>
  </si>
  <si>
    <t>Amortization of deferred initial direct costs</t>
  </si>
  <si>
    <t>Tax benefits on exercised stock options</t>
  </si>
  <si>
    <t>Change in operating assets and liabilities:</t>
  </si>
  <si>
    <t>Receivables</t>
  </si>
  <si>
    <t>Income tax receivable/payable</t>
  </si>
  <si>
    <t>Other assets</t>
  </si>
  <si>
    <t>Accrued and other liabilities</t>
  </si>
  <si>
    <t>Rents received in advance and security deposits</t>
  </si>
  <si>
    <t>Net cash provided by operating activities</t>
  </si>
  <si>
    <t>INVESTING ACTIVITIES:</t>
  </si>
  <si>
    <t>Proceeds from sale of marketable securities</t>
  </si>
  <si>
    <t>Purchase of marketable securities</t>
  </si>
  <si>
    <t>Purchase of property and equipment</t>
  </si>
  <si>
    <t>Purchase of equipment for lease contracts</t>
  </si>
  <si>
    <t>Principal collections on lease receivables</t>
  </si>
  <si>
    <t>Net cash provided by (used for) investing activities</t>
  </si>
  <si>
    <t>FINANCING ACTIVITIES:</t>
  </si>
  <si>
    <t>Proceeds from borrowings on line of credit</t>
  </si>
  <si>
    <t>Payments on line of credit</t>
  </si>
  <si>
    <t>Proceeds from borrowings on notes payable</t>
  </si>
  <si>
    <t>Payments on notes payable</t>
  </si>
  <si>
    <t>Repurchases of common stock</t>
  </si>
  <si>
    <t>Proceeds from exercises of stock options</t>
  </si>
  <si>
    <t>Dividends paid</t>
  </si>
  <si>
    <t>Net cash used for financing activities</t>
  </si>
  <si>
    <t>NET INCREASE (DECREASE) IN CASH AND CASH EQUIVALENTS</t>
  </si>
  <si>
    <t>Cash and cash equivalents, beginning of period</t>
  </si>
  <si>
    <t>Cash and cash equivalents, end of period</t>
  </si>
  <si>
    <t>SUPPLEMENTAL DISCLOSURES:</t>
  </si>
  <si>
    <t>Cash paid for interest</t>
  </si>
  <si>
    <t>Cash paid for income taxes</t>
  </si>
  <si>
    <t>Organization and Business:</t>
  </si>
  <si>
    <t>1. Organization and Business:
Winmark Corporation and subsidiaries (the Company) offers licenses to operate franchises using the service marks Plato’s Closet®, Play It Again Sports®, Once Upon A Child®, Style Encore® and Music Go Round®. In addition, the Company sells point-of-sale system hardware to its franchisees and certain merchandise to its Play It Again Sports franchisees. The Company also operates both middle market and small-ticket equipment leasing businesses under the Winmark Capital® and Wirth Business Credit® marks. The Company has a 52/53-week fiscal year that ends on the last Saturday in December. Fiscal year 2016 was a 53-week fiscal year, while 2015 and 2014 were 52-week fiscal years.
Following is a summary of our franchising activity for the fiscal year ended December 31, 2016:
12/26/2015
OPENED
CLOSED
12/31/2016
Plato’s Closet
Franchises - US and Canada
Once Upon A Child
Franchises - US and Canada
Play It Again Sports
Franchises - US and Canada
Style Encore
Franchises - US
Music Go Round
Franchises - US
—
Total Franchised Stores</t>
  </si>
  <si>
    <t>Significant Accounting Policies:</t>
  </si>
  <si>
    <t>2. Significant Accounting Policies:
Principles of Consolidation
The consolidated financial statements include the accounts of the Company and its wholly-owned subsidiaries, Winmark Capital Corporation, Wirth Business Credit, Inc. and Grow Biz Games, Inc. All material inter-company transactions have been eliminated in consolidation.
Cash Equivalents
Cash equivalents consist of highly liquid investments with an original maturity of three months or less when purchased. Cash equivalents are stated at cost, which approximates fair value. As of December 31, 2016 and December 26, 2015, the Company had $149,700 and $99,100 of cash located in Canadian banks. The Company holds its cash and cash equivalents with financial institutions and at times, such balances may be in excess of insurance limits.
Receivables
The Company provides an allowance for doubtful accounts on trade receivables. The allowance for doubtful accounts was $2,100 and $200 at December 31, 2016 and December 26, 2015, respectively. If receivables in excess of the provided allowance are determined uncollectible, they are charged to expense in the year the determination is made. Trade receivables are written off when they become uncollectible (which generally occurs when the franchise terminates and there is no reasonable expectation of collection), and payments subsequently received on such receivable are credited to the allowance for doubtful accounts. Historically, receivables balances written off have not exceeded allowances provided.
Restricted Cash
The Company is required by certain states to maintain initial franchise fees in a restricted bank account until the franchise opens. The use of these funds by the Company is restricted until the franchise opens. Cash held in escrow totaled $40,000 and $25,000 at December 31, 2016 and December 26, 2015, respectively.
Investment in Leasing Operations
The Company uses the direct finance method of accounting to record income from direct financing leases. At the inception of a lease, the Company records the minimum future lease payments receivable, the estimated residual value of the leased equipment and the unearned lease income. Initial direct costs related to lease originations are deferred as part of the investment and amortized over the lease term. Unearned lease income is the amount by which the total lease receivable plus the estimated residual value exceeds the cost of the equipment.
Leasing Income Recognition
Leasing income for direct financing leases is recognized under the effective interest method. The effective interest method of income recognition applies a constant rate of interest equal to the internal rate of return on the lease. Generally, when a lease is more than 90 days delinquent (when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In certain circumstances, the Company may re-lease equipment in its existing portfolio. As this equipment may have a fair value greater than its carrying amount when re-leased, the Company may be required to account for the lease as a sales-type lease. At inception of a sales-type lease, revenue is recorded that consists of the present value of the future minimum lease payments discounted at the rate implicit in the lease. In subsequent periods, the recording of income is consistent with the accounting for a direct financing lease.
For leases that are accounted for as operating leases, income is recognized on a straight-line basis when payments under the lease contract are due.
Leasing Expense
Leasing expense includes the cost of financing equipment purchases, the cost of equipment sales as well as depreciation expense for operating lease assets. Additionally, at inception of a sales-type lease, cost is recorded that consists of the equipment’s book value, less the present value of its residual and is included in leasing expense.
Initial Direct Costs
The Company defers initial direct costs incurred to originate its leases in accordance with applicable accounting guidance . The initial direct costs deferred are part of the investment in leasing operations and are amortized using the effective interest method. Initial direct costs include commissions and costs associated with credit evaluation, recording guarantees and other security arrangements, documentation and transaction closing.
Lease Residual Values
Residual values reflect the estimated amounts to be received at lease termination from sales or other dispositions of leased equipment to unrelated parties. The leased equipment residual values are based on the Company’s best estimate.
Allowance for Credit Losses
The Company maintains an allowance for credit losses at an amount that it believes to be sufficient to absorb losses inherent in its existing lease portfolio as of the reporting dates. Leases are collectively evaluated for potential loss. The Company’s methodology for determining the allowance for credit losses includes consideration of the level of delinquencies and non-accrual leases, historical net charge-off amounts and review of any significant concentrations.
A provision is charged against earnings to maintain the allowance for credit losses at the appropriate level. If the actual results are different from the Company’s estimates, results could be different. The Company’s policy is to charge-off against the allowance the estimated unrecoverable portion of accounts once they reach 121 days delinquent.
Inventories
The Company values its inventories at the lower of cost, as determined by the weighted average cost method, or market. Inventory consists of computer hardware and related accessories.
Impairment of Long-lived Assets
The Company reviews its long-lived assets for impairment whenever events or changes in circumstances indicate that the carrying amount may not be recoverable. If the carrying amount of the asset exceeds expected undiscounted future cash flows, the Company measures the amount of impairment by comparing the carrying amount of the asset to its fair value.
Property and Equipment
Property and equipment is stated at cost. Depreciation and amortization for financial reporting purposes is provided on the straight-line method. Estimated useful lives used in calculating depreciation and amortization are: three to five years for computer and peripheral equipment, five to seven years for furniture and equipment and the shorter of the lease term or useful life for leasehold improvements. Major repairs, refurbishments and improvements which significantly extend the useful lives of the related assets are capitalized. Maintenance and repairs, supplies and accessories are charged to expense as incurred.
Goodwill
The Company reviews its goodwill for impairment at its fiscal year end or whenever events or changes in circumstances indicate that there has been impairment in the value of its goodwill. No impairment was noted during the years ended December 31, 2016 and December 26, 2015. Goodwill of $607,500 in the consolidated balance sheets at December 31, 2016 and December 26, 2015 is all attributable to the Franchising segment.
Use of Estimates
The preparation of financial statements in conformity with generally accepted U.S.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ltimate results could differ from those estimates. The most significant estimates relate to allowance for credit losses. These estimates may be adjusted as more current information becomes available, and any adjustment could be significant.
Advertising
Advertising costs are charged to operating expenses as incurred. Advertising costs were $200,300, $199,300 and $252,800 for fiscal years 2016, 2015 and 2014, respectively.
Accounting for Stock-Based Compensation
The Company recognizes the cost of all share-based payments to employees, including grants of employee stock options, in the consolidated financial statements based on the grant date fair value of those awards. This cost is recognized over the period for which an employee is required to provide service in exchange for the award.
The Company estimates the fair value of options granted using the Black-Scholes option valuation model. The Company estimates the volatility of its common stock at the date of grant based on its historical volatility rate. The Company’s decision to use historical volatility was based upon the lack of actively traded options on its common stock. The Company estimates the expected term based upon historical option exercises. The risk-free interest rate assumption is based on observed interest rates for the expected term. The Company uses historical data to estimate pre-vesting option forfeitures and record share-based compensation expense only for those awards that are expected to vest. For options granted, the Company amortizes the fair value on a straight-line basis. All options are amortized over the vesting periods, which are generally four years beginning from the date of grant.
Revenue Recognition - Franchising
The Company collects royalties from each retail franchise based on a percentage of retail store gross sales. The Company recognizes royalties as revenue when earned. The Company collects initial franchise fees when franchise agreements are signed and recognizes the initial franchise fees as revenue when the franchise is opened, which is when the Company has performed substantially all initial services required by the franchise agreement. The Company had deferred franchise fee revenue of $1,545,900 and $1,743,100 at December 31, 2016 and December 26, 2015, respectively. The Company recognizes deferred software license fees over the 10-year life of the initial franchise agreement. The Company had deferred software license fees of $1,672,500 and $1,591,600 at December 31, 2016 and December 26, 2015, respectively. Merchandise sales are recognized when the product has been shipped to the franchisee.
Sales Tax
The Company’s accounting policy is to present taxes collected from customers and remitted to government authorities on a net basis.
Discounted Lease Rentals
The Company may utilize its lease rentals receivable and underlying equipment as collateral to borrow from financial institutions at fixed rates on a non-recourse basis. In the event of a default by a customer, the financial institution has a first lien on the underlying leased equipment, with no further recourse against the Company. Proceeds from discounting are recorded on the balance sheet as discounted lease rentals. As customers make payments, lease income and interest expense are recorded and discounted lease rentals are reduced by the effective interest method.
Earnings Per Share
The Company calculates earnings per share by dividing net income by the weighted average number of shares of common stock outstanding to arrive at the Earnings Per Share — Basic. The Company calculates Earnings Per Share — Diluted by dividing net income by the weighted average number of shares of common stock and dilutive stock equivalents from the potential exercise of stock options using the treasury stock method.
The following table sets forth the presentation of shares outstanding used in the calculation of basic and diluted earnings per share (“EPS”):
Year Ended
December 31, 2016
December 26, 2015
December 27, 2014
Denominator for basic EPS — weighted average common shares
Dilutive shares associated with option plans
Denominator for diluted EPS — weighted average common shares and dilutive potential common shares
Options excluded from EPS calculation — anti-dilutive
Fair Value Measurements
The Company defines fair value as the price that would be received for an asset or paid to transfer a liability (an exit price) in the principal or most advantageous market for the asset or liability in an orderly transaction between market participants on the measurement date. The Company uses three levels of inputs to measure fair value:
·
Level 1 — quoted prices in active markets for identical assets and liabilities.
·
Level 2 — observable inputs other than quoted prices in active markets for identical assets and liabilities.
·
Level 3 — unobservable inputs in which there is little or no market data available, which require the reporting entity to develop its own assumptions.
The Company’s marketable securities were valued based on Level 1 inputs using quoted prices.
Due to their nature, the carrying value of cash equivalents, receivables, payables and debt obligations approximates fair value.
Recent Accounting Pronouncements
In May 2014, the Financial Accounting Standards Board (“FASB”) issued Accounting Standards Update (“ASU”) 2014-09, Revenue from Contracts with Customers , which provides guidance for revenue recognition that supersedes existing revenue recognition guidance (but does not apply to nor supersede accounting guidance for lease contracts). The ASU’s core principle is that an entity will recognize revenue when it transfers promised goods or services to customers in an amount that reflects the consideration to which the entity expects to be entitled in exchange for those goods or services. The ASU also requires more detailed disclosures to enable users of financial statements to understand the nature, amount, timing and uncertainty of revenue and cash flows arising from contracts with customers. The ASU should be applied retrospectively to each prior reporting period presented or retrospectively with the cumulative effect of initially applying the ASU recognized at the date of initial application. In July 2015, the FASB affirmed its proposal to defer the effective date by one year. The new standard will become effective for the Company beginning with the first quarter of fiscal 2018. During 2016, the FASB issued four clarifications on specific topics within the new revenue recognition guidance that did not change the core principles of the guidance originally issued in May 2014. The Company is continuing to evaluate the impact of the adoption of this ASU on the Company’s consolidated financial statements, as well as the expected method of adoption. Based on a preliminary assessment, the adoption of this guidance is not expected to impact the Company’s recognition of leasing revenues or revenue from royalties that are based on a percentage of franchisee sales. The Company is continuing to assess the impact of the adoption of this guidance on the recognition of less significant revenues such as merchandise sales and franchise fees.
In January 2016, the FASB issued ASU 2016-01, Financial Statements – Overall (Subtopic 825-10): Recognition and Measurement of Financial Assets and Financial Liabilities , which requires equity investments in unconsolidated entities (other than those accounted for using the equity method of accounting) to be measured at fair value with changes in fair value recognized in net income. There will no longer be an available-for-sale classification for equity securities with readily determinable fair values. The new guidance is effective for periods beginning after December 15, 2017, with early adoption permitted. The Company is currently in the process of evaluating the impact of the adoption of this ASU on the Company’s consolidated financial statements.
In February 2016, the FASB issued ASU 2016-02, Leases (Topic 842) , which provides guidance on accounting for leases that supersedes existing lease accounting guidance. The ASU’s core principle is that a lessee should recognize lease assets and lease liabilities for those leases classified as operating leases under existing lease accounting guidance. The new standard also makes targeted changes to lessor accounting. This guidance is effective for reporting periods beginning after December 15, 2018, with early adoption permitted. The provisions of this guidance are to be applied using a modified retrospective approach, with elective reliefs, which requires application of the guidance for all periods presented. The Company is currently in the process of evaluating the impact of the adoption of this ASU on the Company’s consolidated financial statements.
In March 2016, the FASB issued ASU 2016-09, Compensation-Stock Compensation: Improvements to Employee Share-Based Payment Accounting , which simplifies several aspects of accounting for stock based compensation, including excess tax benefits and deficiencies, forfeiture estimates and classification in the statements of cash flows. This guidance is effective for the Company in fiscal year 2017. Upon adoption, any future excess tax benefits or deficiencies will be recorded to the provision for income taxes in the consolidated statements of operations instead of recorded to equity in the consolidated balance sheets. This reclassification could have a material impact on the Company’s provision for income taxes and effective tax rate, depending in part on whether significant stock option exercises occur. In addition, when applying the treasury stock method for computing diluted weighted average common shares, the assumed proceeds available for hypothetical repurchase of shares do not include any windfall tax benefits under the new ASU. As a result, outstanding option awards can have a more dilutive effect on earnings per share. The Company does not expect to change its accounting policy with regard to estimating expected forfeitures.
In June 2016, the FASB issued ASU 2016-13, Financial Instruments – Credit Losses (Topic 326): Measurement of Credit Losses of Financial Instruments , which changes the methodology for measuring credit losses on financial instruments and the timing of when such losses are recorded. This guidance will be effective for reporting periods beginning after December 15, 2019, with early adoption permitted. The Company is currently in the process of evaluating the impact of the adoption of this ASU on the Company’s consolidated financial statements.</t>
  </si>
  <si>
    <t>Investments:</t>
  </si>
  <si>
    <t>3. Investments:
Marketable Securities
The following is a summary of marketable securities classified as available-for-sale securities:
December 31, 2016
December 26, 2015
Cost
Fair Value
Cost
Fair Value
Equity securities
$
$
$
$
The Company’s unrealized gains and losses for marketable securities classified as available-for-sale securities in accumulated other comprehensive income (loss) are as follows:
Year Ended
December 31, 2016
December 26, 2015
December 27, 2014
Unrealized gains
$
—
$
—
$
Unrealized losses
Net unrealized losses
$
$
$
The Company’s realized gains and losses recognized on sales of available-for-sale marketable securities are as follows:
Year Ended
December 31, 2016
December 26, 2015
December 27, 2014
Realized gains
$
—
$
$
Realized losses
Net realized gains/(losses)
$
$
$
Amounts reclassified out of accumulated other comprehensive income (loss) into earnings is determined by using the average cost of the security when sold. Gross realized gains (losses) reclassified out of accumulated other comprehensive loss into earnings are included in Interest and Other Income (Expense) and the related tax benefits (expenses) are included in the Provision for Income Taxes lines of the Consolidated Statements of Operations.</t>
  </si>
  <si>
    <t>Investment in Leasing Operations:</t>
  </si>
  <si>
    <t>4. Investment in Leasing Operations:
Investment in leasing operations consists of the following:
December 31, 2016
December 26, 2015
Direct financing and sales-type leases:
Minimum lease payments receivable
$
$
Estimated residual value of equipment
Unearned lease income net of initial direct costs deferred
Security deposits
Equipment installed on leases not yet commenced
Total investment in direct financing and sales-type leases
Allowance for credit losses
Net investment in direct financing and sales-type leases
Operating leases:
Operating lease assets
Less accumulated depreciation and amortization
Net investment in operating leases
Total net investment in leasing operations
$
$
As of December 31, 2016, the $41.4 million total net investment in leases consists of $17.0 million classified as current and $24.4 million classified as long-term. As of December 26, 2015, the $39.0 million total net investment in leases consists of $17.7 million classified as current and $21.3 million classified as long-term.
As of December 31, 2016, leased assets with two customers approximated 19% and 17%, respectively, of the Company’s total assets. As of December 26, 2015, leased assets with three customers approximated 17%, 12% and 11%, respectively, of the Company’s total assets.
Future minimum lease payments receivable under lease contracts and the amortization of unearned lease income, net of initial direct costs deferred, is as follows as of December 31, 2016:
Direct Financing and Sales-Type Leases
Operating Leases
Minimum Lease
Income
Minimum Lease
Fiscal Year
Payments Receivable
Amortization
Payments Receivable
2017
$
$
$
2018
—
2019
—
2020
—
2021
—
Thereafter
—
$
$
$
The activity in the allowance for credit losses for leasing operations during 2016, 2015 and 2014, respectively, is as follows:
December 31, 2016
December 26, 2015
December 27, 2014
Balance at beginning of period
$
$
$
Provisions charged to expense
Recoveries
Deductions for amounts written-off
Balance at end of period
$
$
$
The Company’s investment in direct financing and sales-type leases (“Investment In Leases”) and allowance for credit losses by loss evaluation methodology are as follows:
December 31, 2016
December 26, 2015
Investment
Allowance for
Investment
Allowance for
In Leases
Credit Losses
In Leases
Credit Losses
Collectively evaluated for loss potential
$
$
$
$
Individually evaluated for loss potential
—
—
—
—
Total
$
$
$
$
The Company’s key credit quality indicator for its investment in direct financing and sales-type leases is the status of the lease, defined as accruing or non-accrual. Leases that are accruing income are considered to have a lower risk of loss. Non-accrual leases are those that the Company believes have a higher risk of loss. The following table sets forth information regarding the Company’s accruing and non-accrual leases. Delinquent balances are determined based on the contractual terms of the lease.
December 31, 2016
0-60 Days
61-90 Days
Over 90 Days
Delinquent
Delinquent
Delinquent and
and Accruing
and Accruing
Accruing
Non-Accrual
Total
Middle-Market
$
$
—
$
—
$
—
$
Small-Ticket
—
—
—
Total Investment in Leases
$
$
—
$
—
$
—
$
December 26, 2015
0-60 Days
61-90 Days
Over 90 Days
Delinquent
Delinquent
Delinquent and
and Accruing
and Accruing
Accruing
Non-Accrual
Total
Middle-Market
$
$
—
$
—
$
—
$
Small-Ticket
—
—
Total Investment in Leases
$
$
$
—
$
—
$</t>
  </si>
  <si>
    <t>Receivables:</t>
  </si>
  <si>
    <t>5. Receivables:
The Company’s current receivables consisted of the following:
December 31, 2016
December 26, 2015
Trade
$
$
Royalty
Other
$
$
The activity in the allowance for doubtful accounts for trade receivables is as follows:
December 31, 2016
December 26, 2015
December 27, 2014
Balance at beginning of year
$
$
$
Provisions charged to expense
Deductions for amounts written-off
Balance at end of year
$
$
$
As part of its normal operating procedures, the Company requires Standby Letters of Credit as collateral for a portion of its trade receivables.</t>
  </si>
  <si>
    <t>6. Shareholders’ Equity (Deficit):
Dividends
In 2016, the Company declared and paid quarterly cash dividends totaling $0.37 per share ($1.5 million).
In 2015, the Company declared and paid quarterly cash dividends totaling $0.27 per share ($1.2 million).
In 2014, the Company declared and paid quarterly cash dividends totaling $0.23 per share ($1.2 million) and a $5.00 per share special cash dividend (the “2014 Special Dividend”). The 2014 Special Dividend totaled $25.8 million and was financed by a combination of cash on hand as well as net borrowings under the Line of Credit. (See Note 7 – “Debt”).
Repurchase of Common Stock
In 2016, the Company repurchased 17,194 shares of our common stock for an aggregate purchase price of $1.6 million or $91.54 per share.
In April 2015, the Company’s Board of Directors authorized the repurchase of up to 875,000 shares of our common stock for a price of $84.72 per share through a tender offer (the “Tender Offer”). The Tender Offer began on the date of the announcement, April 15, 2015 and expired on May 13, 2015. Upon expiration, the Company accepted for payment 875,000 shares for a total purchase price of approximately $74.3 million, including fees and expenses related to the Tender Offer. The Tender Offer was financed by a combination of cash on hand as well as net borrowings under the Line of Credit and Notes Payable. (See Note 7 – “Debt”).
In addition to the Tender Offer, during 2015, the Company repurchased 6,518 shares for an aggregate purchase price of $0.6 million or $90.85 per share. In 2014, the Company repurchased 166,030 shares for an aggregate purchase price of $11.6 million or $69.65 per share.
Under a previous Board of Directors’ authorization, as of December 31, 2016 the Company has the ability to repurchase an additional 142,988 shares of its common stock. Repurchases may be made from time to time at prevailing prices, subject to certain restrictions on volume, pricing and timing.
Stock Option Plans
The Company had authorized up to 750,000 shares of common stock be reserved for granting either nonqualified or incentive stock options to officers and key employees under the Company’s 2001 Stock Option Plan (the “2001 Plan”). The 2001 Plan expired on February 20, 2011. The Company has authorized up to 500,000 shares of common stock to be reserved for granting either nonqualified or incentive stock options to officers and key employees under the Company’s 2010 Stock Option Plan (the “2010 Plan”).
Grants under the 2001 Plan and 2010 Plan are made by the Compensation Committee of the Board of Directors at a price of not less than 100% of the fair market value on the date of grant. If an incentive stock option is granted to an individual who owns more than 10% of the voting rights of the Company’s common stock, the option exercise price may not be less than 110% of the fair market value on the date of grant. The term of the options may not exceed 10 years, except in the case of nonqualified stock options, whereby the terms are established by the Compensation Committee. Options may be exercisable in whole or in installments, as determined by the Compensation Committee.
The Company also sponsors a Stock Option Plan for Nonemployee Directors (the “Nonemployee Directors Plan”), and has reserved a total of 350,000 shares for issuance to directors of the Company who are not employees.
Stock option activity under the 2001 Plan, 2010 Plan and Nonemployee Directors Plan (collectively, the “Option Plans”) as of December 31, 2016 was as follows:
Weighted Average
Remaining
Number of
Weighted Average
Contractual Life
Shares
Exercise Price
(years)
Intrinsic Value
Outstanding at December 28, 2013
$
$
Granted
Exercised
Forfeited
Outstanding, December 27, 2014
Granted
Exercised
Outstanding, December 26, 2015
Granted
Exercised
Forfeited
Outstanding, December 31, 2016
$
$
Exercisable, December 31, 2016
$
$
The fair value of options granted under the Option Plans during 2016, 2015 and 2014 were estimated on the date of the grant using the Black-Scholes option pricing model with the following weighted average assumptions and results:
Year Ended
December 31, 2016
December 26, 2015
December 27, 2014
Risk free interest rate
%
%
%
Expected life (years)
Expected volatility
%
%
%
Dividend yield
%
%
%
Option fair value
$
$
$
The total intrinsic value of options exercised during 2016, 2015 and 2014 was $4.8 million, $0.4 million and $1.2 million, respectively. The total fair value of shares vested during 2016, 2015 and 2014 was $6.9 million, $6.2 million and $5.1 million, respectively.
During 2016, 2015 and 2014, option holders surrendered 2,973 shares, 587 shares and 0 shares, respectively, of previously owned common stock as payment for option shares exercised as provided for by the Option Plans. All unexercised options at December 31, 2016 have an exercise price equal to the fair market value on the date of the grant.
Compensation expense of $1,776,600, $1,694,800 and $1,417,200 relating to the vested portion of the fair value of stock options granted was expensed to “Selling, General and Administrative Expenses” in 2016, 2015 and 2014, respectively. As of December 31, 2016, the Company had $4.2 million of total unrecognized compensation expense related to stock options that is expected to be recognized over the remaining weighted average vesting period of approximately 2.5 years.</t>
  </si>
  <si>
    <t>Debt:</t>
  </si>
  <si>
    <t>7. Debt:
Line of Credit
As of December 31, 2016, there was $23.4 million in borrowings outstanding under the Company’s revolving credit facility with The PrivateBank and Trust Company and BMO Harris Bank N.A. (the “Line of Credit”) bearing interest ranging from 2.95% to 3.75%.
During 2014, the Line of Credit was amended to, among other things, amend certain financial covenant calculations to remove the effect of the 2014 Special Dividend in such calculations, to reduce the applicable margin on the interest rate options, and to extend the termination date from February 29, 2016 to February 28, 2018.
In April 2015, the Line of Credit was amended to, among other things:
·
Provide the consent of the lenders for the Tender Offer;
·
Increase the aggregate commitments from $35.0 million to $60.0 million to partially fund the Tender Offer;
·
Extend the termination date from February 28, 2018 to May 14, 2019;
·
Amend the tangible net worth covenant calculation to remove the effect of the Tender Offer and amend the leverage ratio to allow for an increase in the maximum of such ratio for a period of approximately two years from the effective date of the amendment;
·
Provide for a change in the applicable margin on the interest rate options based upon the leverage ratio;
·
Provide for additional LIBOR interest periods of six months and twelve months and remove the fixed rate interest options; and
·
Permit the Company to sell up to $30 million in term notes to Prudential Investment Management, Inc., its affiliates and managed accounts (“Prudential”) to partially fund the Tender Offer.
The Line of Credit has been and will continue to be used for general corporate purposes. During 2015, the Line of Credit was used to finance in part the Tender Offer (as indicated above). During 2014, the Line of Credit was used to finance in part the 2014 Special Dividend (as indicated above). Borrowings under the Line of Credit are subject to certain borrowing base limitations, and the Line of Credit is secured by a lien against substantially all of the Company’s assets, contains customary financial conditions and covenants, and requires maintenance of minimum levels of debt service coverage and tangible net worth and maximum levels of leverage (all as defined within the Line of Credit). In May 2016 and each subsequent May thereafter through the term of the facility, the aggregate commitments under the Line of Credit automatically reduce by $5.0 million. As of December 31, 2016, the Company was in compliance with all of its financial covenants and the Company’s additional borrowing availability under the Line of Credit was $31.6 million.
The Line of Credit allows the Company to choose between two interest rate options in connection with its borrowings. The interest rate options are the Base Rate (as defined) and the LIBOR Rate (as defined) plus an applicable margin of 0% and 2.25%, respectively. Interest periods for LIBOR borrowings can be one, two, three, six or twelve months, as selected by the Company. The Line of Credit also provides for non-utilization fees of 0.25% per annum on the daily average of the unused commitment.
Notes Payable
In May 2015, the Company entered into a $25.0 million Note Agreement (the “Note Agreement”) with Prudential. Proceeds from the Note Agreement of $25.0 million were used to finance in part the Tender Offer (as indicated above).
As of December 31, 2016, the Company had $22.0 million in principal outstanding under the Note Agreement.
The final maturity of the notes is 10 years. Interest at a rate of 5.50% per annum on the outstanding principal balance is payable quarterly, along with required prepayments of the principal of $500,000 quarterly for the first five years, and $750,000 quarterly thereafter until the principal is paid in full. The notes may be prepaid, at the option of the Company, in whole or in part (in a minimum amount of $1.0 million), but prepayments require payment of a Yield Maintenance Amount, as defined in the Note Agreement.
The Company’s obligations under the Note Agreement are secured by a lien against substantially all of the Company’s assets (as the notes rank pari passu with the Line of Credit), and the Note Agreement contains customary financial conditions and covenants, and requires maintenance of minimum levels of fixed charge coverage and tangible net worth and maximum levels of leverage (all as defined within the Note Agreement). As of December 31, 2016, the Company was in compliance with all of its financial covenants.
In connection with the Note Agreement, the Company incurred $112,800 in debt issuance costs, of which unamortized amounts are presented as a direct deduction from the carrying amount of the related liability.</t>
  </si>
  <si>
    <t>Accrued Liabilities:</t>
  </si>
  <si>
    <t>Accrued Liabilities</t>
  </si>
  <si>
    <t>8. Accrued Liabilities:
Accrued liabilities at December 31, 2016 and December 26, 2015 are as follows:
December 31, 2016
December 26, 2015
Accrued salaries, wages, commissions and bonuses
$
$
Accrued vacation
Accrued interest
Other
$
$</t>
  </si>
  <si>
    <t>Income Taxes:</t>
  </si>
  <si>
    <t>9. Income Taxes:
A reconciliation of the expected federal income tax expense based on the federal statutory tax rate to the actual income tax expense is provided below:
Year Ended
December 31, 2016
December 26, 2015
December 27, 2014
Federal income tax expense at statutory rate (35%)
$
$
$
Change in valuation allowance
State and local income taxes, net of federal benefit
Permanent differences, including stock option expenses
Other, net
Actual income tax expense
$
$
$
Components of the provision for income taxes are as follows:
Year Ended
December 31, 2016
December 26, 2015
December 27, 2014
Current:
Federal
$
$
$
State
Foreign
Current provision
Deferred:
Federal
State
Deferred provision
Total provision for income taxes
$
$
$
The tax effects of temporary differences that give rise to the net deferred income tax assets and liabilities are presented below:
December 31, 2016
December 26, 2015
Deferred tax assets:
Accounts receivable and lease reserves
$
$
Non-qualified stock option expense
Deferred franchise and software license fees
Trademarks
Lease deposits
Loss from and impairment of equity and note investments
Valuation allowance
Other
Total deferred tax assets
Deferred tax liabilities:
Lease revenue and initial direct costs
Depreciation and amortization
Total deferred tax liabilities
Total net deferred tax liabilities
$
$
During the years ended December 31, 2016, December 26, 2015 and December 27, 2014, $599,400, $26,300 and $91,100 , respectively, was directly credited to stockholders’ equity to account for excess tax benefits related to stock option exercises.
The Company has assessed its taxable earnings history and prospective future taxable income. Based upon this assessment, the Company has determined that it is more likely than not that its deferred tax assets will be realized in future periods and no valuation allowance is necessary, except for the deferred tax assets related to the loss from and impairment of equity and note investments (which are capital losses for tax purposes). As a result, valuation allowances of $4.1 million and $4.1 million as of December 31, 2016 and December 26, 2015, respectively, have been recorded.
The amount of unrecognized tax benefits, including interest and penalties, as of December 31, 2016 and December 26, 2015, was $502,000 and $489,200, respectively, primarily for potential state taxes.
The Company recognizes interest accrued related to unrecognized tax benefits and penalties as income tax expense for all periods presented. The Company had accrued approximately $22,500 and $19,300 for the payment of interest and penalties at December 31, 2016 and December 26, 2015, respectively.
The following table summarizes the activity related to the Company’s unrecognized tax benefits:
Total
Balance at December 27, 2014
$
Increases related to current year tax positions
Subtractions for tax positions of prior years
Expiration of the statute of limitations for the assessment of taxes
Balance at December 26, 2015
Increases related to current year tax positions
Subtractions for tax positions of prior years
Expiration of the statute of limitations for the assessment of taxes
Balance at December 31, 2016
$
The Company and its subsidiaries file income tax returns in the U.S. federal, numerous state and certain foreign jurisdictions. With few exceptions, we are no longer subject to U.S. federal, state and local, or non-U.S. income tax examinations by tax authorities for years before 2012. The Company is currently under examination by the Internal Revenue Service for the 2014 tax year. We expect various statutes of limitation to expire during the next 12 months. Due to the uncertain response of taxing authorities, a range of outcomes cannot be reasonably estimated at this time.</t>
  </si>
  <si>
    <t>Commitments and Contingencies:</t>
  </si>
  <si>
    <t>10. Commitments and Contingencies:
Employee Benefit Plan
The Company provides a 401(k) Savings Incentive Plan which covers substantially all employees. The plan provides for matching contributions and optional profit-sharing contributions at the discretion of the Board of Directors. Employee contributions are fully vested; matching and profit sharing contributions are subject to a five-year service vesting schedule. Company contributions to the plan for 2016, 2015 and 2014 were $309,800, $324,600 and $297,400, respectively.
Operating Leases
As of December 31, 2016, the Company rents its corporate headquarters in a facility with a lease that expires in August 2019 as well as satellite office space in California with a lease that expires in January 2019. These leases require the Company to pay maintenance, insurance, taxes and other expenses in addition to minimum annual rent. Total rent expense under operating leases, inclusive of maintenance, insurance, taxes and other expenses, was $1,066,500 in 2016, $1,063,900 in 2015 and $1,026,800 in 2014. As of December 31, 2016, minimum rental commitments under noncancelable operating leases, exclusive of maintenance, insurance, taxes and other expenses, are as follows:
2017
$
2018
2019
2020
—
2021
—
Thereafter
—
Total
$
For leases that contain predetermined fixed escalations of the minimum rent, we recognize the related rent expense on a straight-line basis from the date we take possession of the property to the end of the initial lease term. We record any difference between the straight-line rent amounts and amounts payable under the leases as part of deferred rent, in accrued liabilities or other liabilities, as appropriate.
Cash or lease incentives received upon entering into certain leases (“tenant allowances”) are recognized on a straight-line basis as a reduction to rent from the date we take possession of the property through the end of the initial lease term. We record the unamortized portion of tenant allowances as a part of deferred rent, in accrued liabilities or other liabilities, as appropriate.
At December 31, 2016 and December 26, 2015, total deferred rent included in our consolidated balance sheets was $0.6 million and $0.8 million, respectively, of which $0.4 million and $0.6 million, respectively was included in other liabilities.
Litigation
The Company is exposed to a number of asserted and unasserted legal claims encountered in the normal course of business. Management believes that the ultimate resolution of these matters will not have a material adverse effect on the consolidated financial position or results of operations of the Company.</t>
  </si>
  <si>
    <t>Segment Reporting:</t>
  </si>
  <si>
    <t>11. Segment Reporting:
The Company currently has two reportable business segments, franchising and leasing. The franchising segment franchises value-oriented retail store concepts that buy, sell, trade and consign merchandise. The leasing segment includes (i) Winmark Capital Corporation, a middle-market equipment leasing business and (ii) Wirth Business Credit, Inc., a small-ticket financing business. Segment reporting is intended to give financial statement users a better view of how the Company manages and evaluates its businesses. The Company’s internal management reporting is the basis for the information disclosed for its business segments and includes allocation of shared-service costs. Segment assets are those that are directly used in or identified with segment operations, including cash, accounts receivable, prepaids, inventory, property and equipment and investment in leasing operations. Unallocated assets include corporate cash and cash equivalents, marketable securities, long-term investments, current and deferred tax amounts and other corporate assets. Inter-segment balances and transactions have been eliminated. The following tables summarize financial information by segment and provide a reconciliation of segment contribution to operating income:
Year ended
December 31, 2016
December 26, 2015
December 27, 2014
Revenue:
Franchising
$
$
$
Leasing
Total revenue
$
$
$
Reconciliation to operating income:
Franchising segment contribution
$
$
$
Leasing segment contribution
Total operating income
$
$
$
Depreciation and amortization:
Franchising
$
$
$
Leasing
Total depreciation and amortization
$
$
$
As of
December 31, 2016
December 26, 2015
Identifiable assets:
Franchising
$
$
Leasing
Unallocated
Total
$
$
Revenues are all generated from United States operations other than franchising revenues from Canadian operations of $3.3 million, $2.9 million and $2.9 million in each of fiscal 2016, 2015 and 2014, respectively. All long-lived assets are located within the United States.</t>
  </si>
  <si>
    <t>Quarterly Financial Data (Unaudited):</t>
  </si>
  <si>
    <t>12. Quarterly Financial Data (Unaudited):
The Company’s unaudited quarterly results for the years ended December 31, 2016 and December 26, 2015 were as follows:
First
Second
Third
Fourth
Quarter
Quarter
Quarter
Quarter
Total
2016
Total Revenue
$
$
$
$
$
Income from Operations
Net Income
Net Income Per Common Share - Basic
$
$
$
$
$
Net Income Per Common Share - Diluted
$
$
$
$
$
2015
Total Revenue
$
$
$
$
$
Income from Operations
Net Income
Net Income Per Common Share - Basic
$
$
$
$
$
Net Income Per Common Share - Diluted
$
$
$
$
$
The total of basic and diluted earnings per common share by quarter may not equal the totals for the year as there are changes in the weighted average number of common shares outstanding each quarter and basic and diluted earnings per common share are calculated independently for each quarter.</t>
  </si>
  <si>
    <t>Significant Accounting Policies: (Policies)</t>
  </si>
  <si>
    <t>Principles of Consolidation</t>
  </si>
  <si>
    <t>Principles of Consolidation
The consolidated financial statements include the accounts of the Company and its wholly-owned subsidiaries, Winmark Capital Corporation, Wirth Business Credit, Inc. and Grow Biz Games, Inc. All material inter-company transactions have been eliminated in consolidation.</t>
  </si>
  <si>
    <t>Cash Equivalents</t>
  </si>
  <si>
    <t>Cash Equivalents
Cash equivalents consist of highly liquid investments with an original maturity of three months or less when purchased. Cash equivalents are stated at cost, which approximates fair value. As of December 31, 2016 and December 26, 2015, the Company had $149,700 and $99,100 of cash located in Canadian banks. The Company holds its cash and cash equivalents with financial institutions and at times, such balances may be in excess of insurance limits.</t>
  </si>
  <si>
    <t>Receivables
The Company provides an allowance for doubtful accounts on trade receivables. The allowance for doubtful accounts was $2,100 and $200 at December 31, 2016 and December 26, 2015, respectively. If receivables in excess of the provided allowance are determined uncollectible, they are charged to expense in the year the determination is made. Trade receivables are written off when they become uncollectible (which generally occurs when the franchise terminates and there is no reasonable expectation of collection), and payments subsequently received on such receivable are credited to the allowance for doubtful accounts. Historically, receivables balances written off have not exceeded allowances provided.</t>
  </si>
  <si>
    <t>Restricted Cash</t>
  </si>
  <si>
    <t>Restricted Cash
The Company is required by certain states to maintain initial franchise fees in a restricted bank account until the franchise opens. The use of these funds by the Company is restricted until the franchise opens. Cash held in escrow totaled $40,000 and $25,000 at December 31, 2016 and December 26, 2015, respectively.</t>
  </si>
  <si>
    <t>Investment in Leasing Operations</t>
  </si>
  <si>
    <t>Investment in Leasing Operations
The Company uses the direct finance method of accounting to record income from direct financing leases. At the inception of a lease, the Company records the minimum future lease payments receivable, the estimated residual value of the leased equipment and the unearned lease income. Initial direct costs related to lease originations are deferred as part of the investment and amortized over the lease term. Unearned lease income is the amount by which the total lease receivable plus the estimated residual value exceeds the cost of the equipment.
Leasing Income Recognition
Leasing income for direct financing leases is recognized under the effective interest method. The effective interest method of income recognition applies a constant rate of interest equal to the internal rate of return on the lease. Generally, when a lease is more than 90 days delinquent (when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In certain circumstances, the Company may re-lease equipment in its existing portfolio. As this equipment may have a fair value greater than its carrying amount when re-leased, the Company may be required to account for the lease as a sales-type lease. At inception of a sales-type lease, revenue is recorded that consists of the present value of the future minimum lease payments discounted at the rate implicit in the lease. In subsequent periods, the recording of income is consistent with the accounting for a direct financing lease.
For leases that are accounted for as operating leases, income is recognized on a straight-line basis when payments under the lease contract are due.
Leasing Expense
Leasing expense includes the cost of financing equipment purchases, the cost of equipment sales as well as depreciation expense for operating lease assets. Additionally, at inception of a sales-type lease, cost is recorded that consists of the equipment’s book value, less the present value of its residual and is included in leasing expense.
Initial Direct Costs
The Company defers initial direct costs incurred to originate its leases in accordance with applicable accounting guidance . The initial direct costs deferred are part of the investment in leasing operations and are amortized using the effective interest method. Initial direct costs include commissions and costs associated with credit evaluation, recording guarantees and other security arrangements, documentation and transaction closing.
Lease Residual Values
Residual values reflect the estimated amounts to be received at lease termination from sales or other dispositions of leased equipment to unrelated parties. The leased equipment residual values are based on the Company’s best estimate.
Allowance for Credit Losses
The Company maintains an allowance for credit losses at an amount that it believes to be sufficient to absorb losses inherent in its existing lease portfolio as of the reporting dates. Leases are collectively evaluated for potential loss. The Company’s methodology for determining the allowance for credit losses includes consideration of the level of delinquencies and non-accrual leases, historical net charge-off amounts and review of any significant concentrations.
A provision is charged against earnings to maintain the allowance for credit losses at the appropriate level. If the actual results are different from the Company’s estimates, results could be different. The Company’s policy is to charge-off against the allowance the estimated unrecoverable portion of accounts once they reach 121 days delinquent.</t>
  </si>
  <si>
    <t>Inventories
The Company values its inventories at the lower of cost, as determined by the weighted average cost method, or market. Inventory consists of computer hardware and related accessories.</t>
  </si>
  <si>
    <t>Impairment of Long-lived Assets</t>
  </si>
  <si>
    <t>Impairment of Long-lived Assets
The Company reviews its long-lived assets for impairment whenever events or changes in circumstances indicate that the carrying amount may not be recoverable. If the carrying amount of the asset exceeds expected undiscounted future cash flows, the Company measures the amount of impairment by comparing the carrying amount of the asset to its fair value.</t>
  </si>
  <si>
    <t>Property and Equipment</t>
  </si>
  <si>
    <t>Property and Equipment
Property and equipment is stated at cost. Depreciation and amortization for financial reporting purposes is provided on the straight-line method. Estimated useful lives used in calculating depreciation and amortization are: three to five years for computer and peripheral equipment, five to seven years for furniture and equipment and the shorter of the lease term or useful life for leasehold improvements. Major repairs, refurbishments and improvements which significantly extend the useful lives of the related assets are capitalized. Maintenance and repairs, supplies and accessories are charged to expense as incurred.</t>
  </si>
  <si>
    <t>Goodwill
The Company reviews its goodwill for impairment at its fiscal year end or whenever events or changes in circumstances indicate that there has been impairment in the value of its goodwill. No impairment was noted during the years ended December 31, 2016 and December 26, 2015. Goodwill of $607,500 in the consolidated balance sheets at December 31, 2016 and December 26, 2015 is all attributable to the Franchising segment.</t>
  </si>
  <si>
    <t>Use of Estimates</t>
  </si>
  <si>
    <t>Use of Estimates
The preparation of financial statements in conformity with generally accepted U.S.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ltimate results could differ from those estimates. The most significant estimates relate to allowance for credit losses. These estimates may be adjusted as more current information becomes available, and any adjustment could be significant.</t>
  </si>
  <si>
    <t>Advertising</t>
  </si>
  <si>
    <t>Advertising
Advertising costs are charged to operating expenses as incurred. Advertising costs were $200,300, $199,300 and $252,800 for fiscal years 2016, 2015 and 2014, respectively.</t>
  </si>
  <si>
    <t>Accounting for Stock-Based Compensation</t>
  </si>
  <si>
    <t>Accounting for Stock-Based Compensation
The Company recognizes the cost of all share-based payments to employees, including grants of employee stock options, in the consolidated financial statements based on the grant date fair value of those awards. This cost is recognized over the period for which an employee is required to provide service in exchange for the award.
The Company estimates the fair value of options granted using the Black-Scholes option valuation model. The Company estimates the volatility of its common stock at the date of grant based on its historical volatility rate. The Company’s decision to use historical volatility was based upon the lack of actively traded options on its common stock. The Company estimates the expected term based upon historical option exercises. The risk-free interest rate assumption is based on observed interest rates for the expected term. The Company uses historical data to estimate pre-vesting option forfeitures and record share-based compensation expense only for those awards that are expected to vest. For options granted, the Company amortizes the fair value on a straight-line basis. All options are amortized over the vesting periods, which are generally four years beginning from the date of grant.</t>
  </si>
  <si>
    <t>Revenue Recognition - Franchising</t>
  </si>
  <si>
    <t>Revenue Recognition - Franchising
The Company collects royalties from each retail franchise based on a percentage of retail store gross sales. The Company recognizes royalties as revenue when earned. The Company collects initial franchise fees when franchise agreements are signed and recognizes the initial franchise fees as revenue when the franchise is opened, which is when the Company has performed substantially all initial services required by the franchise agreement. The Company had deferred franchise fee revenue of $1,545,900 and $1,743,100 at December 31, 2016 and December 26, 2015, respectively. The Company recognizes deferred software license fees over the 10-year life of the initial franchise agreement. The Company had deferred software license fees of $1,672,500 and $1,591,600 at December 31, 2016 and December 26, 2015, respectively. Merchandise sales are recognized when the product has been shipped to the franchisee.</t>
  </si>
  <si>
    <t>Sales Tax</t>
  </si>
  <si>
    <t>Sales Tax
The Company’s accounting policy is to present taxes collected from customers and remitted to government authorities on a net basis.</t>
  </si>
  <si>
    <t>Discounted Lease Rentals</t>
  </si>
  <si>
    <t>Discounted Lease Rentals
The Company may utilize its lease rentals receivable and underlying equipment as collateral to borrow from financial institutions at fixed rates on a non-recourse basis. In the event of a default by a customer, the financial institution has a first lien on the underlying leased equipment, with no further recourse against the Company. Proceeds from discounting are recorded on the balance sheet as discounted lease rentals. As customers make payments, lease income and interest expense are recorded and discounted lease rentals are reduced by the effective interest method.</t>
  </si>
  <si>
    <t>Earnings Per Share</t>
  </si>
  <si>
    <t>Earnings Per Share
The Company calculates earnings per share by dividing net income by the weighted average number of shares of common stock outstanding to arrive at the Earnings Per Share — Basic. The Company calculates Earnings Per Share — Diluted by dividing net income by the weighted average number of shares of common stock and dilutive stock equivalents from the potential exercise of stock options using the treasury stock method.
The following table sets forth the presentation of shares outstanding used in the calculation of basic and diluted earnings per share (“EPS”):
Year Ended
December 31, 2016
December 26, 2015
December 27, 2014
Denominator for basic EPS — weighted average common shares
Dilutive shares associated with option plans
Denominator for diluted EPS — weighted average common shares and dilutive potential common shares
Options excluded from EPS calculation — anti-dilutive</t>
  </si>
  <si>
    <t>Fair Value Measurements</t>
  </si>
  <si>
    <t>Fair Value Measurements
The Company defines fair value as the price that would be received for an asset or paid to transfer a liability (an exit price) in the principal or most advantageous market for the asset or liability in an orderly transaction between market participants on the measurement date. The Company uses three levels of inputs to measure fair value:
·
Level 1 — quoted prices in active markets for identical assets and liabilities.
·
Level 2 — observable inputs other than quoted prices in active markets for identical assets and liabilities.
·
Level 3 — unobservable inputs in which there is little or no market data available, which require the reporting entity to develop its own assumptions.
The Company’s marketable securities were valued based on Level 1 inputs using quoted prices.
Due to their nature, the carrying value of cash equivalents, receivables, payables and debt obligations approximates fair value.</t>
  </si>
  <si>
    <t>Recent Accounting Pronouncements:</t>
  </si>
  <si>
    <t>Recent Accounting Pronouncements
In May 2014, the Financial Accounting Standards Board (“FASB”) issued Accounting Standards Update (“ASU”) 2014-09, Revenue from Contracts with Customers , which provides guidance for revenue recognition that supersedes existing revenue recognition guidance (but does not apply to nor supersede accounting guidance for lease contracts). The ASU’s core principle is that an entity will recognize revenue when it transfers promised goods or services to customers in an amount that reflects the consideration to which the entity expects to be entitled in exchange for those goods or services. The ASU also requires more detailed disclosures to enable users of financial statements to understand the nature, amount, timing and uncertainty of revenue and cash flows arising from contracts with customers. The ASU should be applied retrospectively to each prior reporting period presented or retrospectively with the cumulative effect of initially applying the ASU recognized at the date of initial application. In July 2015, the FASB affirmed its proposal to defer the effective date by one year. The new standard will become effective for the Company beginning with the first quarter of fiscal 2018. During 2016, the FASB issued four clarifications on specific topics within the new revenue recognition guidance that did not change the core principles of the guidance originally issued in May 2014. The Company is continuing to evaluate the impact of the adoption of this ASU on the Company’s consolidated financial statements, as well as the expected method of adoption. Based on a preliminary assessment, the adoption of this guidance is not expected to impact the Company’s recognition of leasing revenues or revenue from royalties that are based on a percentage of franchisee sales. The Company is continuing to assess the impact of the adoption of this guidance on the recognition of less significant revenues such as merchandise sales and franchise fees.
In January 2016, the FASB issued ASU 2016-01, Financial Statements – Overall (Subtopic 825-10): Recognition and Measurement of Financial Assets and Financial Liabilities , which requires equity investments in unconsolidated entities (other than those accounted for using the equity method of accounting) to be measured at fair value with changes in fair value recognized in net income. There will no longer be an available-for-sale classification for equity securities with readily determinable fair values. The new guidance is effective for periods beginning after December 15, 2017, with early adoption permitted. The Company is currently in the process of evaluating the impact of the adoption of this ASU on the Company’s consolidated financial statements.
In February 2016, the FASB issued ASU 2016-02, Leases (Topic 842) , which provides guidance on accounting for leases that supersedes existing lease accounting guidance. The ASU’s core principle is that a lessee should recognize lease assets and lease liabilities for those leases classified as operating leases under existing lease accounting guidance. The new standard also makes targeted changes to lessor accounting. This guidance is effective for reporting periods beginning after December 15, 2018, with early adoption permitted. The provisions of this guidance are to be applied using a modified retrospective approach, with elective reliefs, which requires application of the guidance for all periods presented. The Company is currently in the process of evaluating the impact of the adoption of this ASU on the Company’s consolidated financial statements.
In March 2016, the FASB issued ASU 2016-09, Compensation-Stock Compensation: Improvements to Employee Share-Based Payment Accounting , which simplifies several aspects of accounting for stock based compensation, including excess tax benefits and deficiencies, forfeiture estimates and classification in the statements of cash flows. This guidance is effective for the Company in fiscal year 2017. Upon adoption, any future excess tax benefits or deficiencies will be recorded to the provision for income taxes in the consolidated statements of operations instead of recorded to equity in the consolidated balance sheets. This reclassification could have a material impact on the Company’s provision for income taxes and effective tax rate, depending in part on whether significant stock option exercises occur. In addition, when applying the treasury stock method for computing diluted weighted average common shares, the assumed proceeds available for hypothetical repurchase of shares do not include any windfall tax benefits under the new ASU. As a result, outstanding option awards can have a more dilutive effect on earnings per share. The Company does not expect to change its accounting policy with regard to estimating expected forfeitures.
In June 2016, the FASB issued ASU 2016-13, Financial Instruments – Credit Losses (Topic 326): Measurement of Credit Losses of Financial Instruments , which changes the methodology for measuring credit losses on financial instruments and the timing of when such losses are recorded. This guidance will be effective for reporting periods beginning after December 15, 2019, with early adoption permitted. The Company is currently in the process of evaluating the impact of the adoption of this ASU on the Company’s consolidated financial statements.</t>
  </si>
  <si>
    <t>Organization and Business: (Tables)</t>
  </si>
  <si>
    <t>Summary of franchising activity</t>
  </si>
  <si>
    <t>12/26/2015
OPENED
CLOSED
12/31/2016
Plato’s Closet
Franchises - US and Canada
Once Upon A Child
Franchises - US and Canada
Play It Again Sports
Franchises - US and Canada
Style Encore
Franchises - US
Music Go Round
Franchises - US
—
Total Franchised Stores</t>
  </si>
  <si>
    <t>Significant Accounting Policies: (Tables)</t>
  </si>
  <si>
    <t>Schedule of shares outstanding used in the calculation of basic and diluted earnings per share</t>
  </si>
  <si>
    <t>Year Ended
December 31, 2016
December 26, 2015
December 27, 2014
Denominator for basic EPS — weighted average common shares
Dilutive shares associated with option plans
Denominator for diluted EPS — weighted average common shares and dilutive potential common shares
Options excluded from EPS calculation — anti-dilutive</t>
  </si>
  <si>
    <t>Investments: (Tables)</t>
  </si>
  <si>
    <t>Summary of marketable securities classified as available-for-sale securities</t>
  </si>
  <si>
    <t>December 31, 2016
December 26, 2015
Cost
Fair Value
Cost
Fair Value
Equity securities
$
$
$
$</t>
  </si>
  <si>
    <t>Schedule of the Company's unrealized gains and losses for marketable securities classified as available-for-sale securities in accumulated other comprehensive loss</t>
  </si>
  <si>
    <t>Year Ended
December 31, 2016
December 26, 2015
December 27, 2014
Unrealized gains
$
—
$
—
$
Unrealized losses
Net unrealized losses
$
$
$</t>
  </si>
  <si>
    <t>Schedule of the Company's realized gains and losses recognized on sales of available-for-sale marketable securities</t>
  </si>
  <si>
    <t>Year Ended
December 31, 2016
December 26, 2015
December 27, 2014
Realized gains
$
—
$
$
Realized losses
Net realized gains/(losses)
$
$
$</t>
  </si>
  <si>
    <t>Investment in Leasing Operations: (Tables)</t>
  </si>
  <si>
    <t>Schedule of investment in leasing operations</t>
  </si>
  <si>
    <t>December 31, 2016
December 26, 2015
Direct financing and sales-type leases:
Minimum lease payments receivable
$
$
Estimated residual value of equipment
Unearned lease income net of initial direct costs deferred
Security deposits
Equipment installed on leases not yet commenced
Total investment in direct financing and sales-type leases
Allowance for credit losses
Net investment in direct financing and sales-type leases
Operating leases:
Operating lease assets
Less accumulated depreciation and amortization
Net investment in operating leases
Total net investment in leasing operations
$
$</t>
  </si>
  <si>
    <t>Schedule of future minimum lease payments receivable under lease contracts and the amortization of unearned lease income, net of initial direct costs deferred</t>
  </si>
  <si>
    <t>Future minimum lease payments receivable under lease contracts and the amortization of unearned lease income, net of initial direct costs deferred, is as follows as of December 31, 2016:
Direct Financing and Sales-Type Leases
Operating Leases
Minimum Lease
Income
Minimum Lease
Fiscal Year
Payments Receivable
Amortization
Payments Receivable
2017
$
$
$
2018
—
2019
—
2020
—
2021
—
Thereafter
—
$
$
$</t>
  </si>
  <si>
    <t>Schedule of activity in the allowance for credit losses for leasing operations</t>
  </si>
  <si>
    <t>December 31, 2016
December 26, 2015
December 27, 2014
Balance at beginning of period
$
$
$
Provisions charged to expense
Recoveries
Deductions for amounts written-off
Balance at end of period
$
$
$</t>
  </si>
  <si>
    <t>Schedule of investment in direct financing and sales-type leases (investment in leases) and allowance for credit losses by loss evaluation methodology</t>
  </si>
  <si>
    <t>December 31, 2016
December 26, 2015
Investment
Allowance for
Investment
Allowance for
In Leases
Credit Losses
In Leases
Credit Losses
Collectively evaluated for loss potential
$
$
$
$
Individually evaluated for loss potential
—
—
—
—
Total
$
$
$
$</t>
  </si>
  <si>
    <t>Schedule of information regarding accruing and non-accrual leases</t>
  </si>
  <si>
    <t>December 31, 2016
0-60 Days
61-90 Days
Over 90 Days
Delinquent
Delinquent
Delinquent and
and Accruing
and Accruing
Accruing
Non-Accrual
Total
Middle-Market
$
$
—
$
—
$
—
$
Small-Ticket
—
—
—
Total Investment in Leases
$
$
—
$
—
$
—
$
December 26, 2015
0-60 Days
61-90 Days
Over 90 Days
Delinquent
Delinquent
Delinquent and
and Accruing
and Accruing
Accruing
Non-Accrual
Total
Middle-Market
$
$
—
$
—
$
—
$
Small-Ticket
—
—
Total Investment in Leases
$
$
$
—
$
—
$</t>
  </si>
  <si>
    <t>Receivables: (Tables)</t>
  </si>
  <si>
    <t>Schedule of the Company's current receivables</t>
  </si>
  <si>
    <t>December 31, 2016
December 26, 2015
Trade
$
$
Royalty
Other
$
$</t>
  </si>
  <si>
    <t>Schedule of activity in the allowance for doubtful accounts for trade receivables</t>
  </si>
  <si>
    <t>December 31, 2016
December 26, 2015
December 27, 2014
Balance at beginning of year
$
$
$
Provisions charged to expense
Deductions for amounts written-off
Balance at end of year
$
$
$</t>
  </si>
  <si>
    <t>Shareholders' Equity (Deficit): (Tables)</t>
  </si>
  <si>
    <t>Schedule of stock option activity</t>
  </si>
  <si>
    <t>Weighted Average
Remaining
Number of
Weighted Average
Contractual Life
Shares
Exercise Price
(years)
Intrinsic Value
Outstanding at December 28, 2013
$
$
Granted
Exercised
Forfeited
Outstanding, December 27, 2014
Granted
Exercised
Outstanding, December 26, 2015
Granted
Exercised
Forfeited
Outstanding, December 31, 2016
$
$
Exercisable, December 31, 2016
$
$</t>
  </si>
  <si>
    <t>Schedule of weighted average assumptions used in estimation of fair value of options granted</t>
  </si>
  <si>
    <t>Year Ended
December 31, 2016
December 26, 2015
December 27, 2014
Risk free interest rate
%
%
%
Expected life (years)
Expected volatility
%
%
%
Dividend yield
%
%
%
Option fair value
$
$
$</t>
  </si>
  <si>
    <t>Accrued Liabilities (Tables)</t>
  </si>
  <si>
    <t>Schedule of accrued liabilities</t>
  </si>
  <si>
    <t>December 31, 2016
December 26, 2015
Accrued salaries, wages, commissions and bonuses
$
$
Accrued vacation
Accrued interest
Other
$
$</t>
  </si>
  <si>
    <t>Income Taxes: (Tables)</t>
  </si>
  <si>
    <t>Schedule of reconciliation of the expected federal income tax expense based on the federal statutory tax rate to the actual income tax expense</t>
  </si>
  <si>
    <t>Year Ended
December 31, 2016
December 26, 2015
December 27, 2014
Federal income tax expense at statutory rate (35%)
$
$
$
Change in valuation allowance
State and local income taxes, net of federal benefit
Permanent differences, including stock option expenses
Other, net
Actual income tax expense
$
$
$</t>
  </si>
  <si>
    <t>Schedule of components of the provision for income taxes</t>
  </si>
  <si>
    <t>Year Ended
December 31, 2016
December 26, 2015
December 27, 2014
Current:
Federal
$
$
$
State
Foreign
Current provision
Deferred:
Federal
State
Deferred provision
Total provision for income taxes
$
$
$</t>
  </si>
  <si>
    <t>Schedule of tax effects of temporary differences that give rise to the net deferred income tax assets and liabilities</t>
  </si>
  <si>
    <t>December 31, 2016
December 26, 2015
Deferred tax assets:
Accounts receivable and lease reserves
$
$
Non-qualified stock option expense
Deferred franchise and software license fees
Trademarks
Lease deposits
Loss from and impairment of equity and note investments
Valuation allowance
Other
Total deferred tax assets
Deferred tax liabilities:
Lease revenue and initial direct costs
Depreciation and amortization
Total deferred tax liabilities
Total net deferred tax liabilities
$
$</t>
  </si>
  <si>
    <t>Summary of activity related to the Company's unrecognized tax benefits</t>
  </si>
  <si>
    <t>Total
Balance at December 27, 2014
$
Increases related to current year tax positions
Subtractions for tax positions of prior years
Expiration of the statute of limitations for the assessment of taxes
Balance at December 26, 2015
Increases related to current year tax positions
Subtractions for tax positions of prior years
Expiration of the statute of limitations for the assessment of taxes
Balance at December 31, 2016
$</t>
  </si>
  <si>
    <t>Commitments and Contingencies: (Tables)</t>
  </si>
  <si>
    <t>Schedule of minimum rental commitments under noncancelable operating leases</t>
  </si>
  <si>
    <t>2017
$
2018
2019
2020
—
2021
—
Thereafter
—
Total
$</t>
  </si>
  <si>
    <t>Segment Reporting: (Tables)</t>
  </si>
  <si>
    <t>Schedule of financial information by segment and reconciliation of segment contribution to operating income</t>
  </si>
  <si>
    <t>Year ended
December 31, 2016
December 26, 2015
December 27, 2014
Revenue:
Franchising
$
$
$
Leasing
Total revenue
$
$
$
Reconciliation to operating income:
Franchising segment contribution
$
$
$
Leasing segment contribution
Total operating income
$
$
$
Depreciation and amortization:
Franchising
$
$
$
Leasing
Total depreciation and amortization
$
$
$
As of
December 31, 2016
December 26, 2015
Identifiable assets:
Franchising
$
$
Leasing
Unallocated
Total
$
$</t>
  </si>
  <si>
    <t>Quarterly Financial Data (Unaudited): (Tables)</t>
  </si>
  <si>
    <t>Schedule of the Company's quarterly financial data</t>
  </si>
  <si>
    <t>First
Second
Third
Fourth
Quarter
Quarter
Quarter
Quarter
Total
2016
Total Revenue
$
$
$
$
$
Income from Operations
Net Income
Net Income Per Common Share - Basic
$
$
$
$
$
Net Income Per Common Share - Diluted
$
$
$
$
$
2015
Total Revenue
$
$
$
$
$
Income from Operations
Net Income
Net Income Per Common Share - Basic
$
$
$
$
$
Net Income Per Common Share - Diluted
$
$
$
$
$</t>
  </si>
  <si>
    <t>Organization and Business: (Details) - item</t>
  </si>
  <si>
    <t>Franchising activity</t>
  </si>
  <si>
    <t>Number of weeks in a fiscal year</t>
  </si>
  <si>
    <t>Number of franchises in operation at the beginning of the period</t>
  </si>
  <si>
    <t>OPENED</t>
  </si>
  <si>
    <t>CLOSED</t>
  </si>
  <si>
    <t>Number of franchises in operation at the end of the period</t>
  </si>
  <si>
    <t>Plato's Closet | US and Canada</t>
  </si>
  <si>
    <t>Once Upon A Child | US and Canada</t>
  </si>
  <si>
    <t>Play It Again Sports | US and Canada</t>
  </si>
  <si>
    <t>Style Encore | US</t>
  </si>
  <si>
    <t>Music Go Round | US</t>
  </si>
  <si>
    <t>Significant Accounting Policies: Balance Sheet Disclosures (Details)</t>
  </si>
  <si>
    <t>Dec. 31, 2016USD ($)item</t>
  </si>
  <si>
    <t>Dec. 26, 2015USD ($)</t>
  </si>
  <si>
    <t>Dec. 27, 2014USD ($)</t>
  </si>
  <si>
    <t>Dec. 28, 2013USD ($)</t>
  </si>
  <si>
    <t>Allowance for Doubtful Accounts Receivable, Current</t>
  </si>
  <si>
    <t>Restricted cash held in escrow</t>
  </si>
  <si>
    <t>Leasing Income Recognition</t>
  </si>
  <si>
    <t>Threshold delinquent period of lease rentals to classify lease as non-accrual</t>
  </si>
  <si>
    <t>90 days</t>
  </si>
  <si>
    <t>Minimum monthly payments owed to classify lease as non-accrual | item</t>
  </si>
  <si>
    <t>Allowance for Credit Losses</t>
  </si>
  <si>
    <t>Delinquent period for charging-off against allowance for credit losses</t>
  </si>
  <si>
    <t>121 days</t>
  </si>
  <si>
    <t>Canadian operations</t>
  </si>
  <si>
    <t>Cash located in banks</t>
  </si>
  <si>
    <t>Significant Accounting Policies: PPE Revenue Recognition &amp; EPS (Details) - USD ($)</t>
  </si>
  <si>
    <t>Goodwill impairment</t>
  </si>
  <si>
    <t>Advertising costs</t>
  </si>
  <si>
    <t>Stock options, vesting period</t>
  </si>
  <si>
    <t>4 years</t>
  </si>
  <si>
    <t>Revenue Recognition</t>
  </si>
  <si>
    <t>Deferred franchise fee revenue</t>
  </si>
  <si>
    <t>Period of recognition of deferred software license fees</t>
  </si>
  <si>
    <t>10 years</t>
  </si>
  <si>
    <t>Deferred software license fees</t>
  </si>
  <si>
    <t>Denominator for basic EPS - weighted average common shares</t>
  </si>
  <si>
    <t>Dilutive shares associated with option plans</t>
  </si>
  <si>
    <t>Denominator for diluted EPS - weighted average common shares and dilutive potential common shares</t>
  </si>
  <si>
    <t>Options excluded from EPS calculation - anti-dilutive (in shares)</t>
  </si>
  <si>
    <t>Computer and peripheral equipment | Minimum</t>
  </si>
  <si>
    <t>Property, plant and equipment</t>
  </si>
  <si>
    <t>Estimated useful lives</t>
  </si>
  <si>
    <t>3 years</t>
  </si>
  <si>
    <t>Computer and peripheral equipment | Maximum</t>
  </si>
  <si>
    <t>5 years</t>
  </si>
  <si>
    <t>Furniture and equipment | Minimum</t>
  </si>
  <si>
    <t>Furniture and equipment | Maximum</t>
  </si>
  <si>
    <t>7 years</t>
  </si>
  <si>
    <t>Investments: (Details) - USD ($)</t>
  </si>
  <si>
    <t>Equity securities, Cost</t>
  </si>
  <si>
    <t>Equity securities, Fair Value</t>
  </si>
  <si>
    <t>Unrealized gains and losses for marketable securities classified as available-for-sale securities in accumulated other comprehensive loss</t>
  </si>
  <si>
    <t>Unrealized gains</t>
  </si>
  <si>
    <t>Unrealized losses</t>
  </si>
  <si>
    <t>Net unrealized losses</t>
  </si>
  <si>
    <t>Realized gains and losses recognized on sales of available-for-sale marketable securities</t>
  </si>
  <si>
    <t>Realized gains</t>
  </si>
  <si>
    <t>Realized losses</t>
  </si>
  <si>
    <t>Net realized losses</t>
  </si>
  <si>
    <t>Investment in Leasing Operations: Summary of Leasing Operations (Details) - USD ($)</t>
  </si>
  <si>
    <t>Direct financing and sales-type leases:</t>
  </si>
  <si>
    <t>Minimum lease payments receivable</t>
  </si>
  <si>
    <t>Estimated residual value of equipment</t>
  </si>
  <si>
    <t>Unearned lease income net of initial direct costs deferred</t>
  </si>
  <si>
    <t>Security deposits</t>
  </si>
  <si>
    <t>Equipment installed on leases not yet commenced</t>
  </si>
  <si>
    <t>Total investment in direct financing and sales-type leases</t>
  </si>
  <si>
    <t>Allowance for credit losses</t>
  </si>
  <si>
    <t>Net investment in direct financing and sales-type leases</t>
  </si>
  <si>
    <t>Operating leases:</t>
  </si>
  <si>
    <t>Operating lease assets</t>
  </si>
  <si>
    <t>Less accumulated depreciation and amortization</t>
  </si>
  <si>
    <t>Net investment in operating leases</t>
  </si>
  <si>
    <t>Total net investment in leasing operations</t>
  </si>
  <si>
    <t>Investment in Leasing Operations: Risk Concentration (Details) - Total assets - customer</t>
  </si>
  <si>
    <t>Investment in leasing operations</t>
  </si>
  <si>
    <t>Number of customers</t>
  </si>
  <si>
    <t>Customer One Concentration Risk</t>
  </si>
  <si>
    <t>Percentage of concentration risk</t>
  </si>
  <si>
    <t>19.00%</t>
  </si>
  <si>
    <t>17.00%</t>
  </si>
  <si>
    <t>Customer Two Concentration Risk</t>
  </si>
  <si>
    <t>12.00%</t>
  </si>
  <si>
    <t>Customer Three Concentration Risk</t>
  </si>
  <si>
    <t>11.00%</t>
  </si>
  <si>
    <t>Investment in Leasing Operations: Minimum Lease Payments Receivable (Details) - USD ($)</t>
  </si>
  <si>
    <t>Direct Financing and Sales-Type Leases, Minimum Lease Payments Receivable</t>
  </si>
  <si>
    <t>Thereafter</t>
  </si>
  <si>
    <t>Direct Financing and Sales-Type Leases, Income Amortization</t>
  </si>
  <si>
    <t>Operating Leases, Minimum Lease Payments Receivable</t>
  </si>
  <si>
    <t>Investment in Leasing Operations: Credit Losses (Details) - USD ($)</t>
  </si>
  <si>
    <t>Activity in the allowance for credit losses for leasing operations</t>
  </si>
  <si>
    <t>Balance at beginning of period</t>
  </si>
  <si>
    <t>Recoveries</t>
  </si>
  <si>
    <t>Deductions for amounts written-off</t>
  </si>
  <si>
    <t>Balance at end of period</t>
  </si>
  <si>
    <t>Investment In Leases</t>
  </si>
  <si>
    <t>Investment in leases</t>
  </si>
  <si>
    <t>Collectively evaluated for loss potential</t>
  </si>
  <si>
    <t>Investment in Leasing Operations: Investment Aging (Details) - USD ($)</t>
  </si>
  <si>
    <t>0-60 Days Delinquent and Accruing</t>
  </si>
  <si>
    <t>61-90 Days Delinquent and Accruing</t>
  </si>
  <si>
    <t>Middle-Market</t>
  </si>
  <si>
    <t>Small-Ticket</t>
  </si>
  <si>
    <t>Receivables: (Details) - USD ($)</t>
  </si>
  <si>
    <t>Current receivables</t>
  </si>
  <si>
    <t>Trade</t>
  </si>
  <si>
    <t>Royalty</t>
  </si>
  <si>
    <t>Total current receivables</t>
  </si>
  <si>
    <t>Activity in the allowance for doubtful accounts for trade receivables</t>
  </si>
  <si>
    <t>Balance at beginning of year</t>
  </si>
  <si>
    <t>Provisions charged to expense</t>
  </si>
  <si>
    <t>Balance at end of year</t>
  </si>
  <si>
    <t>Shareholders' Equity (Deficit): Dividends and Repurchase of Common Stock (Details) - USD ($)</t>
  </si>
  <si>
    <t>May 13, 2015</t>
  </si>
  <si>
    <t>Apr. 15, 2015</t>
  </si>
  <si>
    <t>Repurchase of Common Stock</t>
  </si>
  <si>
    <t>Aggregate purchase price of shares repurchased (in dollars)</t>
  </si>
  <si>
    <t>Dividends</t>
  </si>
  <si>
    <t>Cash dividends declared and paid (in dollars per share)</t>
  </si>
  <si>
    <t>Aggregate quarterly cash dividends declared and paid</t>
  </si>
  <si>
    <t>Special cash dividend approved by Board of Directors (in dollars per share)</t>
  </si>
  <si>
    <t>Total special dividend in cash</t>
  </si>
  <si>
    <t>Tender Offer</t>
  </si>
  <si>
    <t>Shares authorized for repurchase</t>
  </si>
  <si>
    <t>Purchase Of Stock Price Per Share</t>
  </si>
  <si>
    <t>Number of shares repurchased</t>
  </si>
  <si>
    <t>Common Stock Repurchase Program</t>
  </si>
  <si>
    <t>Aggregate purchase price per share of shares repurchased (in dollars per share)</t>
  </si>
  <si>
    <t>Number of additional shares that can be repurchased</t>
  </si>
  <si>
    <t>Shareholders' Equity (Deficit): Stock Options (Details) - shares</t>
  </si>
  <si>
    <t>Feb. 20, 2011</t>
  </si>
  <si>
    <t>2001 Plan and 2010 Plan | Stock options | Minimum</t>
  </si>
  <si>
    <t>Stock Option Plans</t>
  </si>
  <si>
    <t>Exercise price of stock options as a percentage of fair value on the date of grant</t>
  </si>
  <si>
    <t>100.00%</t>
  </si>
  <si>
    <t>Threshold voting rights above which the option exercise price may not be less than 110% of the fair market value (as a percent)</t>
  </si>
  <si>
    <t>10.00%</t>
  </si>
  <si>
    <t>Exercise price of stock options as a percentage of fair value on the date of grant for an individual who owns more than 10% of voting rights</t>
  </si>
  <si>
    <t>110.00%</t>
  </si>
  <si>
    <t>2001 Plan and 2010 Plan | Stock options | Maximum</t>
  </si>
  <si>
    <t>Term of the option</t>
  </si>
  <si>
    <t>2001 Plan</t>
  </si>
  <si>
    <t>Number of shares authorized for issuance</t>
  </si>
  <si>
    <t>2010 Plan</t>
  </si>
  <si>
    <t>Nonemployee Directors Plan | Stock options</t>
  </si>
  <si>
    <t>Shareholders' Equity (Deficit): Stock Options Activity (Details) - Stock options - USD ($)</t>
  </si>
  <si>
    <t>Dec. 28, 2013</t>
  </si>
  <si>
    <t>Number of Share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Remaining Contractual Life (years)</t>
  </si>
  <si>
    <t>Outstanding</t>
  </si>
  <si>
    <t>6 years 1 month 10 days</t>
  </si>
  <si>
    <t>6 years 4 months 28 days</t>
  </si>
  <si>
    <t>6 years 11 months 5 days</t>
  </si>
  <si>
    <t>7 years 3 months 29 days</t>
  </si>
  <si>
    <t>Exercisable at the end of the period</t>
  </si>
  <si>
    <t>5 years 26 days</t>
  </si>
  <si>
    <t>Intrinsic Value</t>
  </si>
  <si>
    <t>Outstanding at the beginning of the period</t>
  </si>
  <si>
    <t>Outstanding at the end of the period</t>
  </si>
  <si>
    <t>Weighted average assumptions and results used in estimation of fair value of options granted</t>
  </si>
  <si>
    <t>Risk free interest rate (as a percent)</t>
  </si>
  <si>
    <t>1.80%</t>
  </si>
  <si>
    <t>1.71%</t>
  </si>
  <si>
    <t>1.75%</t>
  </si>
  <si>
    <t>Expected life (years)</t>
  </si>
  <si>
    <t>6 years</t>
  </si>
  <si>
    <t>Expected volatility (as a percent)</t>
  </si>
  <si>
    <t>27.13%</t>
  </si>
  <si>
    <t>30.15%</t>
  </si>
  <si>
    <t>33.20%</t>
  </si>
  <si>
    <t>Dividend yield (as a percent)</t>
  </si>
  <si>
    <t>1.23%</t>
  </si>
  <si>
    <t>1.36%</t>
  </si>
  <si>
    <t>1.66%</t>
  </si>
  <si>
    <t>Option fair value (in dollars per share)</t>
  </si>
  <si>
    <t>Shareholders' Equity (Deficit): Additional Information (Details) - Stock options - USD ($)</t>
  </si>
  <si>
    <t>Additional disclosures</t>
  </si>
  <si>
    <t>Total intrinsic value of options exercised</t>
  </si>
  <si>
    <t>Total fair value of shares vested</t>
  </si>
  <si>
    <t>Shares of previously owned common stock surrendered as payment for option shares exercised</t>
  </si>
  <si>
    <t>Compensation expense</t>
  </si>
  <si>
    <t>Total unrecognized compensation expense</t>
  </si>
  <si>
    <t>Weighted average period for recognition of unrecognized compensation expense</t>
  </si>
  <si>
    <t>2 years 6 months</t>
  </si>
  <si>
    <t>Debt: Line of Credit (Details) - Private Bank, Trust Company and BMO Harris Bank N A $ in Millions</t>
  </si>
  <si>
    <t>1 Months Ended</t>
  </si>
  <si>
    <t>May 02, 2015USD ($)</t>
  </si>
  <si>
    <t>Mar. 28, 2015USD ($)</t>
  </si>
  <si>
    <t>May 28, 2016USD ($)</t>
  </si>
  <si>
    <t>One month LIBOR</t>
  </si>
  <si>
    <t>Line of Credit</t>
  </si>
  <si>
    <t>Variable rate basis</t>
  </si>
  <si>
    <t>one month LIBOR</t>
  </si>
  <si>
    <t>Two month LIBOR</t>
  </si>
  <si>
    <t>two month LIBOR</t>
  </si>
  <si>
    <t>Three month LIBOR</t>
  </si>
  <si>
    <t>three month LIBOR</t>
  </si>
  <si>
    <t>Six month LIBOR</t>
  </si>
  <si>
    <t>six month LIBOR</t>
  </si>
  <si>
    <t>Twelve month LIBOR</t>
  </si>
  <si>
    <t>twelve month LIBOR</t>
  </si>
  <si>
    <t>Borrowings outstanding</t>
  </si>
  <si>
    <t>Proposed Maximum Line Of Credit</t>
  </si>
  <si>
    <t>Leverage Ratio Amendment Term</t>
  </si>
  <si>
    <t>2 years</t>
  </si>
  <si>
    <t>Amount Of Term Note Available Borrowing Upon Tender Offer Effective Date</t>
  </si>
  <si>
    <t>Automatic deduction in the aggregate commitments under the line of credit effective May 2016 and each subsequent May thereafter through the term of the facility</t>
  </si>
  <si>
    <t>Borrowing availability</t>
  </si>
  <si>
    <t>Number of interest rate options | item</t>
  </si>
  <si>
    <t>Non-utilization fees (as a percent)</t>
  </si>
  <si>
    <t>0.25%</t>
  </si>
  <si>
    <t>Line of Credit | Minimum</t>
  </si>
  <si>
    <t>Interest rate (as a percent)</t>
  </si>
  <si>
    <t>2.95%</t>
  </si>
  <si>
    <t>Line of Credit | Maximum</t>
  </si>
  <si>
    <t>3.75%</t>
  </si>
  <si>
    <t>Line of Credit | Base Rate</t>
  </si>
  <si>
    <t>Base Rate</t>
  </si>
  <si>
    <t>Applicable margin (as a percent)</t>
  </si>
  <si>
    <t>0.00%</t>
  </si>
  <si>
    <t>Line of Credit | LIBOR</t>
  </si>
  <si>
    <t>LIBOR</t>
  </si>
  <si>
    <t>2.25%</t>
  </si>
  <si>
    <t>Debt: Notes Payable (Details) - USD ($)</t>
  </si>
  <si>
    <t>May 30, 2015</t>
  </si>
  <si>
    <t>Notes Payable</t>
  </si>
  <si>
    <t>Proceeds from the Note Agreement</t>
  </si>
  <si>
    <t>Prudential Investment Management, Inc</t>
  </si>
  <si>
    <t>Notes payable amount</t>
  </si>
  <si>
    <t>Term of notes payable</t>
  </si>
  <si>
    <t>Interest</t>
  </si>
  <si>
    <t>5.50%</t>
  </si>
  <si>
    <t>Quarterly principal payment, first five years</t>
  </si>
  <si>
    <t>Quarterly principal payment, thereafter</t>
  </si>
  <si>
    <t>Minimum prepayment</t>
  </si>
  <si>
    <t>Debt issuance costs</t>
  </si>
  <si>
    <t>Accrued Liabilities: (Details) - USD ($)</t>
  </si>
  <si>
    <t>Accrued salaries, wages, commissions and bonuses</t>
  </si>
  <si>
    <t>Accrued vacation</t>
  </si>
  <si>
    <t>Accrued interest</t>
  </si>
  <si>
    <t>Income Taxes: (Details) - USD ($)</t>
  </si>
  <si>
    <t>Federal statutory tax rate (as a percent)</t>
  </si>
  <si>
    <t>35.00%</t>
  </si>
  <si>
    <t>Reconciliation of the expected federal income tax expense based on the federal statutory tax rate to the actual income tax expense</t>
  </si>
  <si>
    <t>Federal income tax expense at statutory rate (35%)</t>
  </si>
  <si>
    <t>Change in valuation allowance</t>
  </si>
  <si>
    <t>State and local income taxes, net of federal benefit</t>
  </si>
  <si>
    <t>Permanent differences, including stock option expenses</t>
  </si>
  <si>
    <t>Other, net</t>
  </si>
  <si>
    <t>Total provision for income taxes</t>
  </si>
  <si>
    <t>Current provision for income taxes:</t>
  </si>
  <si>
    <t>Federal</t>
  </si>
  <si>
    <t>State</t>
  </si>
  <si>
    <t>Foreign</t>
  </si>
  <si>
    <t>Current provision</t>
  </si>
  <si>
    <t>Deferred provision for income taxes:</t>
  </si>
  <si>
    <t>Deferred provision</t>
  </si>
  <si>
    <t>Deferred tax assets:</t>
  </si>
  <si>
    <t>Accounts receivable and lease reserves</t>
  </si>
  <si>
    <t>Non-qualified stock option expense</t>
  </si>
  <si>
    <t>Deferred franchise and software license fees</t>
  </si>
  <si>
    <t>Trademarks</t>
  </si>
  <si>
    <t>Lease deposits</t>
  </si>
  <si>
    <t>Loss from and impairment of equity and note investments</t>
  </si>
  <si>
    <t>Valuation allowance</t>
  </si>
  <si>
    <t>Total deferred tax assets</t>
  </si>
  <si>
    <t>Deferred tax liabilities:</t>
  </si>
  <si>
    <t>Lease revenue and initial direct costs</t>
  </si>
  <si>
    <t>Total deferred tax liabilities</t>
  </si>
  <si>
    <t>Total net deferred tax liabilities</t>
  </si>
  <si>
    <t>Excess tax benefits related to stock option exercises</t>
  </si>
  <si>
    <t>Unrecognized tax benefits, including interest and penalties</t>
  </si>
  <si>
    <t>Interest and penalties accrued related to unrecognized tax benefit</t>
  </si>
  <si>
    <t>Activity related to the company's unrecognized tax benefits</t>
  </si>
  <si>
    <t>Balance at the beginning of the period</t>
  </si>
  <si>
    <t>Increases related to current year tax positions</t>
  </si>
  <si>
    <t>Subtractions for tax positions of prior years</t>
  </si>
  <si>
    <t>Expiration of the statute of limitations for the assessment of taxes</t>
  </si>
  <si>
    <t>Balance at the end of the period</t>
  </si>
  <si>
    <t>Period over which various statutes of limitations are expected to expire</t>
  </si>
  <si>
    <t>12 months</t>
  </si>
  <si>
    <t>Commitments and Contingencies: (Details) - USD ($)</t>
  </si>
  <si>
    <t>Employee Benefit Plan</t>
  </si>
  <si>
    <t>Service period for vesting of employer contribution</t>
  </si>
  <si>
    <t>Company contributions</t>
  </si>
  <si>
    <t>Operating Leases</t>
  </si>
  <si>
    <t>Rent expense under operating leases</t>
  </si>
  <si>
    <t>Minimum rental commitments</t>
  </si>
  <si>
    <t>Total deferred rent</t>
  </si>
  <si>
    <t>Deferred rent included in other liabilities</t>
  </si>
  <si>
    <t>Segment Reporting: (Details)</t>
  </si>
  <si>
    <t>3 Months Ended</t>
  </si>
  <si>
    <t>Dec. 31, 2016USD ($)</t>
  </si>
  <si>
    <t>Sep. 24, 2016USD ($)</t>
  </si>
  <si>
    <t>Jun. 25, 2016USD ($)</t>
  </si>
  <si>
    <t>Mar. 26, 2016USD ($)</t>
  </si>
  <si>
    <t>Sep. 26, 2015USD ($)</t>
  </si>
  <si>
    <t>Jun. 27, 2015USD ($)</t>
  </si>
  <si>
    <t>Segment Reporting</t>
  </si>
  <si>
    <t>Number of reportable business segments | item</t>
  </si>
  <si>
    <t>Total operating income</t>
  </si>
  <si>
    <t>Total depreciation and amortization</t>
  </si>
  <si>
    <t>Total identifiable assets</t>
  </si>
  <si>
    <t>Franchising | Canadian operations</t>
  </si>
  <si>
    <t>Operating | Franchising</t>
  </si>
  <si>
    <t>Operating | Leasing</t>
  </si>
  <si>
    <t>Unallocated</t>
  </si>
  <si>
    <t>Quarterly Financial Data (Details) - USD ($)</t>
  </si>
  <si>
    <t>Sep. 24, 2016</t>
  </si>
  <si>
    <t>Mar. 26, 2016</t>
  </si>
  <si>
    <t>Sep. 26, 2015</t>
  </si>
  <si>
    <t>Jun. 27, 2015</t>
  </si>
  <si>
    <t>Mar. 28, 2015</t>
  </si>
  <si>
    <t>Total Revenue</t>
  </si>
  <si>
    <t>Income from Operations</t>
  </si>
  <si>
    <t>Net Income Per Common Share - Basic</t>
  </si>
  <si>
    <t>Net Income Per Common Share - Dilu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83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2941305</v>
      </c>
    </row>
    <row r="15" spans="1:4">
      <c r="A15" s="4" t="s">
        <v>25</v>
      </c>
      <c r="C15" s="5" t="n">
        <v>4169769</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64</v>
      </c>
    </row>
    <row r="4" spans="1:2">
      <c r="A4" s="4" t="s">
        <v>6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52900</v>
      </c>
      <c r="C3" s="6" t="n">
        <v>1006700</v>
      </c>
    </row>
    <row r="4" spans="1:3">
      <c r="A4" s="4" t="s">
        <v>33</v>
      </c>
      <c r="B4" s="5" t="n">
        <v>199900</v>
      </c>
      <c r="C4" s="5" t="n">
        <v>227800</v>
      </c>
    </row>
    <row r="5" spans="1:3">
      <c r="A5" s="4" t="s">
        <v>34</v>
      </c>
      <c r="B5" s="5" t="n">
        <v>1479200</v>
      </c>
      <c r="C5" s="5" t="n">
        <v>1416900</v>
      </c>
    </row>
    <row r="6" spans="1:3">
      <c r="A6" s="4" t="s">
        <v>35</v>
      </c>
      <c r="B6" s="5" t="n">
        <v>40000</v>
      </c>
      <c r="C6" s="5" t="n">
        <v>25000</v>
      </c>
    </row>
    <row r="7" spans="1:3">
      <c r="A7" s="4" t="s">
        <v>36</v>
      </c>
      <c r="B7" s="5" t="n">
        <v>17004800</v>
      </c>
      <c r="C7" s="5" t="n">
        <v>17741500</v>
      </c>
    </row>
    <row r="8" spans="1:3">
      <c r="A8" s="4" t="s">
        <v>37</v>
      </c>
      <c r="B8" s="5" t="n">
        <v>1678800</v>
      </c>
      <c r="C8" s="5" t="n">
        <v>3290400</v>
      </c>
    </row>
    <row r="9" spans="1:3">
      <c r="A9" s="4" t="s">
        <v>38</v>
      </c>
      <c r="B9" s="5" t="n">
        <v>87500</v>
      </c>
      <c r="C9" s="5" t="n">
        <v>45200</v>
      </c>
    </row>
    <row r="10" spans="1:3">
      <c r="A10" s="4" t="s">
        <v>39</v>
      </c>
      <c r="B10" s="5" t="n">
        <v>1050700</v>
      </c>
      <c r="C10" s="5" t="n">
        <v>677800</v>
      </c>
    </row>
    <row r="11" spans="1:3">
      <c r="A11" s="4" t="s">
        <v>40</v>
      </c>
      <c r="B11" s="5" t="n">
        <v>22793800</v>
      </c>
      <c r="C11" s="5" t="n">
        <v>24431300</v>
      </c>
    </row>
    <row r="12" spans="1:3">
      <c r="A12" s="4" t="s">
        <v>41</v>
      </c>
      <c r="B12" s="5" t="n">
        <v>24410700</v>
      </c>
      <c r="C12" s="5" t="n">
        <v>21246000</v>
      </c>
    </row>
    <row r="13" spans="1:3">
      <c r="A13" s="3" t="s">
        <v>42</v>
      </c>
    </row>
    <row r="14" spans="1:3">
      <c r="A14" s="4" t="s">
        <v>43</v>
      </c>
      <c r="B14" s="5" t="n">
        <v>2866600</v>
      </c>
      <c r="C14" s="5" t="n">
        <v>3166100</v>
      </c>
    </row>
    <row r="15" spans="1:3">
      <c r="A15" s="4" t="s">
        <v>44</v>
      </c>
      <c r="B15" s="5" t="n">
        <v>1447200</v>
      </c>
      <c r="C15" s="5" t="n">
        <v>1444200</v>
      </c>
    </row>
    <row r="16" spans="1:3">
      <c r="A16" s="4" t="s">
        <v>45</v>
      </c>
      <c r="B16" s="5" t="n">
        <v>-3544200</v>
      </c>
      <c r="C16" s="5" t="n">
        <v>-3488800</v>
      </c>
    </row>
    <row r="17" spans="1:3">
      <c r="A17" s="4" t="s">
        <v>46</v>
      </c>
      <c r="B17" s="5" t="n">
        <v>769600</v>
      </c>
      <c r="C17" s="5" t="n">
        <v>1121500</v>
      </c>
    </row>
    <row r="18" spans="1:3">
      <c r="A18" s="4" t="s">
        <v>47</v>
      </c>
      <c r="B18" s="5" t="n">
        <v>607500</v>
      </c>
      <c r="C18" s="5" t="n">
        <v>607500</v>
      </c>
    </row>
    <row r="19" spans="1:3">
      <c r="A19" s="4" t="s">
        <v>48</v>
      </c>
      <c r="B19" s="5" t="n">
        <v>48581600</v>
      </c>
      <c r="C19" s="5" t="n">
        <v>47406300</v>
      </c>
    </row>
    <row r="20" spans="1:3">
      <c r="A20" s="3" t="s">
        <v>49</v>
      </c>
    </row>
    <row r="21" spans="1:3">
      <c r="A21" s="4" t="s">
        <v>50</v>
      </c>
      <c r="B21" s="5" t="n">
        <v>1990000</v>
      </c>
      <c r="C21" s="5" t="n">
        <v>1990000</v>
      </c>
    </row>
    <row r="22" spans="1:3">
      <c r="A22" s="4" t="s">
        <v>51</v>
      </c>
      <c r="B22" s="5" t="n">
        <v>1692000</v>
      </c>
      <c r="C22" s="5" t="n">
        <v>1643300</v>
      </c>
    </row>
    <row r="23" spans="1:3">
      <c r="A23" s="4" t="s">
        <v>52</v>
      </c>
      <c r="B23" s="5" t="n">
        <v>1811100</v>
      </c>
      <c r="C23" s="5" t="n">
        <v>1875700</v>
      </c>
    </row>
    <row r="24" spans="1:3">
      <c r="A24" s="4" t="s">
        <v>53</v>
      </c>
      <c r="C24" s="5" t="n">
        <v>38700</v>
      </c>
    </row>
    <row r="25" spans="1:3">
      <c r="A25" s="4" t="s">
        <v>54</v>
      </c>
      <c r="B25" s="5" t="n">
        <v>1864700</v>
      </c>
      <c r="C25" s="5" t="n">
        <v>1963200</v>
      </c>
    </row>
    <row r="26" spans="1:3">
      <c r="A26" s="4" t="s">
        <v>55</v>
      </c>
      <c r="B26" s="5" t="n">
        <v>7357800</v>
      </c>
      <c r="C26" s="5" t="n">
        <v>7510900</v>
      </c>
    </row>
    <row r="27" spans="1:3">
      <c r="A27" s="3" t="s">
        <v>56</v>
      </c>
    </row>
    <row r="28" spans="1:3">
      <c r="A28" s="4" t="s">
        <v>57</v>
      </c>
      <c r="B28" s="5" t="n">
        <v>23400000</v>
      </c>
      <c r="C28" s="5" t="n">
        <v>42400000</v>
      </c>
    </row>
    <row r="29" spans="1:3">
      <c r="A29" s="4" t="s">
        <v>58</v>
      </c>
      <c r="B29" s="5" t="n">
        <v>19926500</v>
      </c>
      <c r="C29" s="5" t="n">
        <v>21916500</v>
      </c>
    </row>
    <row r="30" spans="1:3">
      <c r="A30" s="4" t="s">
        <v>54</v>
      </c>
      <c r="B30" s="5" t="n">
        <v>1423800</v>
      </c>
      <c r="C30" s="5" t="n">
        <v>1421600</v>
      </c>
    </row>
    <row r="31" spans="1:3">
      <c r="A31" s="4" t="s">
        <v>59</v>
      </c>
      <c r="B31" s="5" t="n">
        <v>993600</v>
      </c>
      <c r="C31" s="5" t="n">
        <v>1216300</v>
      </c>
    </row>
    <row r="32" spans="1:3">
      <c r="A32" s="4" t="s">
        <v>60</v>
      </c>
      <c r="B32" s="5" t="n">
        <v>3331900</v>
      </c>
      <c r="C32" s="5" t="n">
        <v>3614800</v>
      </c>
    </row>
    <row r="33" spans="1:3">
      <c r="A33" s="4" t="s">
        <v>61</v>
      </c>
      <c r="B33" s="5" t="n">
        <v>49075800</v>
      </c>
      <c r="C33" s="5" t="n">
        <v>70569200</v>
      </c>
    </row>
    <row r="34" spans="1:3">
      <c r="A34" s="4" t="s">
        <v>62</v>
      </c>
      <c r="B34" s="4" t="s">
        <v>63</v>
      </c>
      <c r="C34" s="4" t="s">
        <v>63</v>
      </c>
    </row>
    <row r="35" spans="1:3">
      <c r="A35" s="3" t="s">
        <v>64</v>
      </c>
    </row>
    <row r="36" spans="1:3">
      <c r="A36" s="4" t="s">
        <v>65</v>
      </c>
      <c r="B36" s="5" t="n">
        <v>2976100</v>
      </c>
      <c r="C36" s="5" t="n">
        <v>406500</v>
      </c>
    </row>
    <row r="37" spans="1:3">
      <c r="A37" s="4" t="s">
        <v>66</v>
      </c>
      <c r="B37" s="5" t="n">
        <v>-9900</v>
      </c>
      <c r="C37" s="5" t="n">
        <v>-32900</v>
      </c>
    </row>
    <row r="38" spans="1:3">
      <c r="A38" s="4" t="s">
        <v>67</v>
      </c>
      <c r="B38" s="5" t="n">
        <v>-10818200</v>
      </c>
      <c r="C38" s="5" t="n">
        <v>-31047400</v>
      </c>
    </row>
    <row r="39" spans="1:3">
      <c r="A39" s="4" t="s">
        <v>68</v>
      </c>
      <c r="B39" s="5" t="n">
        <v>-7852000</v>
      </c>
      <c r="C39" s="5" t="n">
        <v>-30673800</v>
      </c>
    </row>
    <row r="40" spans="1:3">
      <c r="A40" s="4" t="s">
        <v>69</v>
      </c>
      <c r="B40" s="6" t="n">
        <v>48581600</v>
      </c>
      <c r="C40" s="6" t="n">
        <v>47406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177</v>
      </c>
    </row>
    <row r="4" spans="1:2">
      <c r="A4" s="4" t="s">
        <v>200</v>
      </c>
      <c r="B4" s="4" t="s">
        <v>201</v>
      </c>
    </row>
    <row r="5" spans="1:2">
      <c r="A5" s="4" t="s">
        <v>202</v>
      </c>
      <c r="B5" s="4" t="s">
        <v>203</v>
      </c>
    </row>
    <row r="6" spans="1:2">
      <c r="A6" s="4" t="s">
        <v>147</v>
      </c>
      <c r="B6" s="4" t="s">
        <v>204</v>
      </c>
    </row>
    <row r="7" spans="1:2">
      <c r="A7" s="4" t="s">
        <v>205</v>
      </c>
      <c r="B7" s="4" t="s">
        <v>206</v>
      </c>
    </row>
    <row r="8" spans="1:2">
      <c r="A8" s="4" t="s">
        <v>207</v>
      </c>
      <c r="B8" s="4" t="s">
        <v>208</v>
      </c>
    </row>
    <row r="9" spans="1:2">
      <c r="A9" s="4" t="s">
        <v>38</v>
      </c>
      <c r="B9" s="4" t="s">
        <v>209</v>
      </c>
    </row>
    <row r="10" spans="1:2">
      <c r="A10" s="4" t="s">
        <v>210</v>
      </c>
      <c r="B10" s="4" t="s">
        <v>211</v>
      </c>
    </row>
    <row r="11" spans="1:2">
      <c r="A11" s="4" t="s">
        <v>212</v>
      </c>
      <c r="B11" s="4" t="s">
        <v>213</v>
      </c>
    </row>
    <row r="12" spans="1:2">
      <c r="A12" s="4" t="s">
        <v>47</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6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89</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1</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52"/>
  </cols>
  <sheetData>
    <row r="1" spans="1:2">
      <c r="A1" s="1" t="s">
        <v>279</v>
      </c>
      <c r="B1" s="2" t="s">
        <v>1</v>
      </c>
    </row>
    <row r="2" spans="1:2">
      <c r="B2" s="2" t="s">
        <v>2</v>
      </c>
    </row>
    <row r="3" spans="1:2">
      <c r="A3" s="3" t="s">
        <v>193</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0</v>
      </c>
    </row>
    <row r="2" spans="1:3">
      <c r="A2" s="3" t="s">
        <v>71</v>
      </c>
    </row>
    <row r="3" spans="1:3">
      <c r="A3" s="4" t="s">
        <v>72</v>
      </c>
      <c r="B3" s="6" t="n">
        <v>2100</v>
      </c>
      <c r="C3" s="6" t="n">
        <v>200</v>
      </c>
    </row>
    <row r="4" spans="1:3">
      <c r="A4" s="4" t="s">
        <v>73</v>
      </c>
      <c r="B4" s="5" t="n">
        <v>10000</v>
      </c>
      <c r="C4" s="5" t="n">
        <v>10000</v>
      </c>
    </row>
    <row r="5" spans="1:3">
      <c r="A5" s="4" t="s">
        <v>74</v>
      </c>
      <c r="B5" s="6" t="n">
        <v>73500</v>
      </c>
      <c r="C5" s="6" t="n">
        <v>83500</v>
      </c>
    </row>
    <row r="6" spans="1:3">
      <c r="A6" s="4" t="s">
        <v>75</v>
      </c>
      <c r="B6" s="6" t="n">
        <v>0</v>
      </c>
      <c r="C6" s="6" t="n">
        <v>0</v>
      </c>
    </row>
    <row r="7" spans="1:3">
      <c r="A7" s="4" t="s">
        <v>76</v>
      </c>
      <c r="B7" s="5" t="n">
        <v>10000000</v>
      </c>
      <c r="C7" s="5" t="n">
        <v>10000000</v>
      </c>
    </row>
    <row r="8" spans="1:3">
      <c r="A8" s="4" t="s">
        <v>77</v>
      </c>
      <c r="B8" s="5" t="n">
        <v>4165769</v>
      </c>
      <c r="C8" s="5" t="n">
        <v>4124767</v>
      </c>
    </row>
    <row r="9" spans="1:3">
      <c r="A9" s="4" t="s">
        <v>78</v>
      </c>
      <c r="B9" s="5" t="n">
        <v>4165769</v>
      </c>
      <c r="C9" s="5" t="n">
        <v>41247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5</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197</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88</v>
      </c>
      <c r="B1" s="2" t="s">
        <v>1</v>
      </c>
    </row>
    <row r="2" spans="1:4">
      <c r="B2" s="2" t="s">
        <v>2</v>
      </c>
      <c r="C2" s="2" t="s">
        <v>30</v>
      </c>
      <c r="D2" s="2" t="s">
        <v>80</v>
      </c>
    </row>
    <row r="3" spans="1:4">
      <c r="A3" s="3" t="s">
        <v>289</v>
      </c>
    </row>
    <row r="4" spans="1:4">
      <c r="A4" s="4" t="s">
        <v>290</v>
      </c>
      <c r="B4" s="5" t="n">
        <v>53</v>
      </c>
      <c r="C4" s="5" t="n">
        <v>52</v>
      </c>
      <c r="D4" s="5" t="n">
        <v>52</v>
      </c>
    </row>
    <row r="5" spans="1:4">
      <c r="A5" s="4" t="s">
        <v>291</v>
      </c>
      <c r="B5" s="5" t="n">
        <v>1150</v>
      </c>
    </row>
    <row r="6" spans="1:4">
      <c r="A6" s="4" t="s">
        <v>292</v>
      </c>
      <c r="B6" s="5" t="n">
        <v>61</v>
      </c>
    </row>
    <row r="7" spans="1:4">
      <c r="A7" s="4" t="s">
        <v>293</v>
      </c>
      <c r="B7" s="5" t="n">
        <v>-25</v>
      </c>
    </row>
    <row r="8" spans="1:4">
      <c r="A8" s="4" t="s">
        <v>294</v>
      </c>
      <c r="B8" s="5" t="n">
        <v>1186</v>
      </c>
      <c r="C8" s="5" t="n">
        <v>1150</v>
      </c>
    </row>
    <row r="9" spans="1:4">
      <c r="A9" s="4" t="s">
        <v>295</v>
      </c>
    </row>
    <row r="10" spans="1:4">
      <c r="A10" s="3" t="s">
        <v>289</v>
      </c>
    </row>
    <row r="11" spans="1:4">
      <c r="A11" s="4" t="s">
        <v>291</v>
      </c>
      <c r="B11" s="5" t="n">
        <v>456</v>
      </c>
    </row>
    <row r="12" spans="1:4">
      <c r="A12" s="4" t="s">
        <v>292</v>
      </c>
      <c r="B12" s="5" t="n">
        <v>17</v>
      </c>
    </row>
    <row r="13" spans="1:4">
      <c r="A13" s="4" t="s">
        <v>293</v>
      </c>
      <c r="B13" s="5" t="n">
        <v>-5</v>
      </c>
    </row>
    <row r="14" spans="1:4">
      <c r="A14" s="4" t="s">
        <v>294</v>
      </c>
      <c r="B14" s="5" t="n">
        <v>468</v>
      </c>
      <c r="C14" s="5" t="n">
        <v>456</v>
      </c>
    </row>
    <row r="15" spans="1:4">
      <c r="A15" s="4" t="s">
        <v>296</v>
      </c>
    </row>
    <row r="16" spans="1:4">
      <c r="A16" s="3" t="s">
        <v>289</v>
      </c>
    </row>
    <row r="17" spans="1:4">
      <c r="A17" s="4" t="s">
        <v>291</v>
      </c>
      <c r="B17" s="5" t="n">
        <v>326</v>
      </c>
    </row>
    <row r="18" spans="1:4">
      <c r="A18" s="4" t="s">
        <v>292</v>
      </c>
      <c r="B18" s="5" t="n">
        <v>25</v>
      </c>
    </row>
    <row r="19" spans="1:4">
      <c r="A19" s="4" t="s">
        <v>293</v>
      </c>
      <c r="B19" s="5" t="n">
        <v>-3</v>
      </c>
    </row>
    <row r="20" spans="1:4">
      <c r="A20" s="4" t="s">
        <v>294</v>
      </c>
      <c r="B20" s="5" t="n">
        <v>348</v>
      </c>
      <c r="C20" s="5" t="n">
        <v>326</v>
      </c>
    </row>
    <row r="21" spans="1:4">
      <c r="A21" s="4" t="s">
        <v>297</v>
      </c>
    </row>
    <row r="22" spans="1:4">
      <c r="A22" s="3" t="s">
        <v>289</v>
      </c>
    </row>
    <row r="23" spans="1:4">
      <c r="A23" s="4" t="s">
        <v>291</v>
      </c>
      <c r="B23" s="5" t="n">
        <v>297</v>
      </c>
    </row>
    <row r="24" spans="1:4">
      <c r="A24" s="4" t="s">
        <v>292</v>
      </c>
      <c r="B24" s="5" t="n">
        <v>2</v>
      </c>
    </row>
    <row r="25" spans="1:4">
      <c r="A25" s="4" t="s">
        <v>293</v>
      </c>
      <c r="B25" s="5" t="n">
        <v>-16</v>
      </c>
    </row>
    <row r="26" spans="1:4">
      <c r="A26" s="4" t="s">
        <v>294</v>
      </c>
      <c r="B26" s="5" t="n">
        <v>283</v>
      </c>
      <c r="C26" s="5" t="n">
        <v>297</v>
      </c>
    </row>
    <row r="27" spans="1:4">
      <c r="A27" s="4" t="s">
        <v>298</v>
      </c>
    </row>
    <row r="28" spans="1:4">
      <c r="A28" s="3" t="s">
        <v>289</v>
      </c>
    </row>
    <row r="29" spans="1:4">
      <c r="A29" s="4" t="s">
        <v>291</v>
      </c>
      <c r="B29" s="5" t="n">
        <v>38</v>
      </c>
    </row>
    <row r="30" spans="1:4">
      <c r="A30" s="4" t="s">
        <v>292</v>
      </c>
      <c r="B30" s="5" t="n">
        <v>15</v>
      </c>
    </row>
    <row r="31" spans="1:4">
      <c r="A31" s="4" t="s">
        <v>293</v>
      </c>
      <c r="B31" s="5" t="n">
        <v>-1</v>
      </c>
    </row>
    <row r="32" spans="1:4">
      <c r="A32" s="4" t="s">
        <v>294</v>
      </c>
      <c r="B32" s="5" t="n">
        <v>52</v>
      </c>
      <c r="C32" s="5" t="n">
        <v>38</v>
      </c>
    </row>
    <row r="33" spans="1:4">
      <c r="A33" s="4" t="s">
        <v>299</v>
      </c>
    </row>
    <row r="34" spans="1:4">
      <c r="A34" s="3" t="s">
        <v>289</v>
      </c>
    </row>
    <row r="35" spans="1:4">
      <c r="A35" s="4" t="s">
        <v>291</v>
      </c>
      <c r="B35" s="5" t="n">
        <v>33</v>
      </c>
    </row>
    <row r="36" spans="1:4">
      <c r="A36" s="4" t="s">
        <v>292</v>
      </c>
      <c r="B36" s="5" t="n">
        <v>2</v>
      </c>
    </row>
    <row r="37" spans="1:4">
      <c r="A37" s="4" t="s">
        <v>294</v>
      </c>
      <c r="B37" s="5" t="n">
        <v>35</v>
      </c>
      <c r="C37" s="5" t="n">
        <v>3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 customWidth="1" max="5" min="5" width="21"/>
  </cols>
  <sheetData>
    <row r="1" spans="1:5">
      <c r="A1" s="1" t="s">
        <v>300</v>
      </c>
      <c r="B1" s="2" t="s">
        <v>1</v>
      </c>
    </row>
    <row r="2" spans="1:5">
      <c r="B2" s="2" t="s">
        <v>301</v>
      </c>
      <c r="C2" s="2" t="s">
        <v>302</v>
      </c>
      <c r="D2" s="2" t="s">
        <v>303</v>
      </c>
      <c r="E2" s="2" t="s">
        <v>304</v>
      </c>
    </row>
    <row r="3" spans="1:5">
      <c r="A3" s="3" t="s">
        <v>147</v>
      </c>
    </row>
    <row r="4" spans="1:5">
      <c r="A4" s="4" t="s">
        <v>305</v>
      </c>
      <c r="B4" s="6" t="n">
        <v>2100</v>
      </c>
      <c r="C4" s="6" t="n">
        <v>200</v>
      </c>
      <c r="D4" s="6" t="n">
        <v>1600</v>
      </c>
      <c r="E4" s="6" t="n">
        <v>4300</v>
      </c>
    </row>
    <row r="5" spans="1:5">
      <c r="A5" s="3" t="s">
        <v>205</v>
      </c>
    </row>
    <row r="6" spans="1:5">
      <c r="A6" s="4" t="s">
        <v>306</v>
      </c>
      <c r="B6" s="6" t="n">
        <v>40000</v>
      </c>
      <c r="C6" s="5" t="n">
        <v>25000</v>
      </c>
    </row>
    <row r="7" spans="1:5">
      <c r="A7" s="3" t="s">
        <v>307</v>
      </c>
    </row>
    <row r="8" spans="1:5">
      <c r="A8" s="4" t="s">
        <v>308</v>
      </c>
      <c r="B8" s="4" t="s">
        <v>309</v>
      </c>
    </row>
    <row r="9" spans="1:5">
      <c r="A9" s="4" t="s">
        <v>310</v>
      </c>
      <c r="B9" s="5" t="n">
        <v>3</v>
      </c>
    </row>
    <row r="10" spans="1:5">
      <c r="A10" s="3" t="s">
        <v>311</v>
      </c>
    </row>
    <row r="11" spans="1:5">
      <c r="A11" s="4" t="s">
        <v>312</v>
      </c>
      <c r="B11" s="4" t="s">
        <v>313</v>
      </c>
    </row>
    <row r="12" spans="1:5">
      <c r="A12" s="4" t="s">
        <v>314</v>
      </c>
    </row>
    <row r="13" spans="1:5">
      <c r="A13" s="3" t="s">
        <v>202</v>
      </c>
    </row>
    <row r="14" spans="1:5">
      <c r="A14" s="4" t="s">
        <v>315</v>
      </c>
      <c r="B14" s="6" t="n">
        <v>149700</v>
      </c>
      <c r="C14" s="6" t="n">
        <v>99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v>
      </c>
      <c r="B1" s="2" t="s">
        <v>1</v>
      </c>
    </row>
    <row r="2" spans="1:4">
      <c r="B2" s="2" t="s">
        <v>2</v>
      </c>
      <c r="C2" s="2" t="s">
        <v>30</v>
      </c>
      <c r="D2" s="2" t="s">
        <v>80</v>
      </c>
    </row>
    <row r="3" spans="1:4">
      <c r="A3" s="3" t="s">
        <v>47</v>
      </c>
    </row>
    <row r="4" spans="1:4">
      <c r="A4" s="4" t="s">
        <v>317</v>
      </c>
      <c r="B4" s="6" t="n">
        <v>0</v>
      </c>
      <c r="C4" s="6" t="n">
        <v>0</v>
      </c>
    </row>
    <row r="5" spans="1:4">
      <c r="A5" s="4" t="s">
        <v>47</v>
      </c>
      <c r="B5" s="5" t="n">
        <v>607500</v>
      </c>
      <c r="C5" s="5" t="n">
        <v>607500</v>
      </c>
    </row>
    <row r="6" spans="1:4">
      <c r="A6" s="3" t="s">
        <v>217</v>
      </c>
    </row>
    <row r="7" spans="1:4">
      <c r="A7" s="4" t="s">
        <v>318</v>
      </c>
      <c r="B7" s="6" t="n">
        <v>200300</v>
      </c>
      <c r="C7" s="5" t="n">
        <v>199300</v>
      </c>
      <c r="D7" s="6" t="n">
        <v>252800</v>
      </c>
    </row>
    <row r="8" spans="1:4">
      <c r="A8" s="3" t="s">
        <v>219</v>
      </c>
    </row>
    <row r="9" spans="1:4">
      <c r="A9" s="4" t="s">
        <v>319</v>
      </c>
      <c r="B9" s="4" t="s">
        <v>320</v>
      </c>
    </row>
    <row r="10" spans="1:4">
      <c r="A10" s="3" t="s">
        <v>321</v>
      </c>
    </row>
    <row r="11" spans="1:4">
      <c r="A11" s="4" t="s">
        <v>322</v>
      </c>
      <c r="B11" s="6" t="n">
        <v>1545900</v>
      </c>
      <c r="C11" s="5" t="n">
        <v>1743100</v>
      </c>
    </row>
    <row r="12" spans="1:4">
      <c r="A12" s="4" t="s">
        <v>323</v>
      </c>
      <c r="B12" s="4" t="s">
        <v>324</v>
      </c>
    </row>
    <row r="13" spans="1:4">
      <c r="A13" s="4" t="s">
        <v>325</v>
      </c>
      <c r="B13" s="6" t="n">
        <v>1672500</v>
      </c>
      <c r="C13" s="6" t="n">
        <v>1591600</v>
      </c>
    </row>
    <row r="14" spans="1:4">
      <c r="A14" s="3" t="s">
        <v>227</v>
      </c>
    </row>
    <row r="15" spans="1:4">
      <c r="A15" s="4" t="s">
        <v>326</v>
      </c>
      <c r="B15" s="5" t="n">
        <v>4122854</v>
      </c>
      <c r="C15" s="5" t="n">
        <v>4458927</v>
      </c>
      <c r="D15" s="5" t="n">
        <v>5069391</v>
      </c>
    </row>
    <row r="16" spans="1:4">
      <c r="A16" s="4" t="s">
        <v>327</v>
      </c>
      <c r="B16" s="5" t="n">
        <v>207636</v>
      </c>
      <c r="C16" s="5" t="n">
        <v>192600</v>
      </c>
      <c r="D16" s="5" t="n">
        <v>147523</v>
      </c>
    </row>
    <row r="17" spans="1:4">
      <c r="A17" s="4" t="s">
        <v>328</v>
      </c>
      <c r="B17" s="5" t="n">
        <v>4330490</v>
      </c>
      <c r="C17" s="5" t="n">
        <v>4651527</v>
      </c>
      <c r="D17" s="5" t="n">
        <v>5216914</v>
      </c>
    </row>
    <row r="18" spans="1:4">
      <c r="A18" s="4" t="s">
        <v>329</v>
      </c>
      <c r="B18" s="5" t="n">
        <v>31590</v>
      </c>
      <c r="C18" s="5" t="n">
        <v>22459</v>
      </c>
      <c r="D18" s="5" t="n">
        <v>39240</v>
      </c>
    </row>
    <row r="19" spans="1:4">
      <c r="A19" s="4" t="s">
        <v>330</v>
      </c>
    </row>
    <row r="20" spans="1:4">
      <c r="A20" s="3" t="s">
        <v>331</v>
      </c>
    </row>
    <row r="21" spans="1:4">
      <c r="A21" s="4" t="s">
        <v>332</v>
      </c>
      <c r="B21" s="4" t="s">
        <v>333</v>
      </c>
    </row>
    <row r="22" spans="1:4">
      <c r="A22" s="4" t="s">
        <v>334</v>
      </c>
    </row>
    <row r="23" spans="1:4">
      <c r="A23" s="3" t="s">
        <v>331</v>
      </c>
    </row>
    <row r="24" spans="1:4">
      <c r="A24" s="4" t="s">
        <v>332</v>
      </c>
      <c r="B24" s="4" t="s">
        <v>335</v>
      </c>
    </row>
    <row r="25" spans="1:4">
      <c r="A25" s="4" t="s">
        <v>336</v>
      </c>
    </row>
    <row r="26" spans="1:4">
      <c r="A26" s="3" t="s">
        <v>331</v>
      </c>
    </row>
    <row r="27" spans="1:4">
      <c r="A27" s="4" t="s">
        <v>332</v>
      </c>
      <c r="B27" s="4" t="s">
        <v>335</v>
      </c>
    </row>
    <row r="28" spans="1:4">
      <c r="A28" s="4" t="s">
        <v>337</v>
      </c>
    </row>
    <row r="29" spans="1:4">
      <c r="A29" s="3" t="s">
        <v>331</v>
      </c>
    </row>
    <row r="30" spans="1:4">
      <c r="A30" s="4" t="s">
        <v>332</v>
      </c>
      <c r="B30" s="4" t="s">
        <v>33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0</v>
      </c>
      <c r="D2" s="2" t="s">
        <v>80</v>
      </c>
    </row>
    <row r="3" spans="1:4">
      <c r="A3" s="3" t="s">
        <v>240</v>
      </c>
    </row>
    <row r="4" spans="1:4">
      <c r="A4" s="4" t="s">
        <v>340</v>
      </c>
      <c r="B4" s="6" t="n">
        <v>215800</v>
      </c>
      <c r="C4" s="6" t="n">
        <v>280600</v>
      </c>
    </row>
    <row r="5" spans="1:4">
      <c r="A5" s="4" t="s">
        <v>341</v>
      </c>
      <c r="B5" s="5" t="n">
        <v>199900</v>
      </c>
      <c r="C5" s="5" t="n">
        <v>227800</v>
      </c>
    </row>
    <row r="6" spans="1:4">
      <c r="A6" s="3" t="s">
        <v>342</v>
      </c>
    </row>
    <row r="7" spans="1:4">
      <c r="A7" s="4" t="s">
        <v>343</v>
      </c>
      <c r="D7" s="6" t="n">
        <v>3300</v>
      </c>
    </row>
    <row r="8" spans="1:4">
      <c r="A8" s="4" t="s">
        <v>344</v>
      </c>
      <c r="B8" s="5" t="n">
        <v>-15900</v>
      </c>
      <c r="C8" s="5" t="n">
        <v>-52800</v>
      </c>
      <c r="D8" s="5" t="n">
        <v>-63100</v>
      </c>
    </row>
    <row r="9" spans="1:4">
      <c r="A9" s="4" t="s">
        <v>345</v>
      </c>
      <c r="B9" s="5" t="n">
        <v>-15900</v>
      </c>
      <c r="C9" s="5" t="n">
        <v>-52800</v>
      </c>
      <c r="D9" s="5" t="n">
        <v>-59800</v>
      </c>
    </row>
    <row r="10" spans="1:4">
      <c r="A10" s="3" t="s">
        <v>346</v>
      </c>
    </row>
    <row r="11" spans="1:4">
      <c r="A11" s="4" t="s">
        <v>347</v>
      </c>
      <c r="C11" s="5" t="n">
        <v>13400</v>
      </c>
      <c r="D11" s="5" t="n">
        <v>40900</v>
      </c>
    </row>
    <row r="12" spans="1:4">
      <c r="A12" s="4" t="s">
        <v>348</v>
      </c>
      <c r="B12" s="5" t="n">
        <v>-12600</v>
      </c>
      <c r="C12" s="5" t="n">
        <v>-36200</v>
      </c>
      <c r="D12" s="5" t="n">
        <v>-32200</v>
      </c>
    </row>
    <row r="13" spans="1:4">
      <c r="A13" s="4" t="s">
        <v>349</v>
      </c>
      <c r="B13" s="6" t="n">
        <v>-12600</v>
      </c>
      <c r="C13" s="6" t="n">
        <v>-22800</v>
      </c>
      <c r="D13" s="6" t="n">
        <v>87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3" t="s">
        <v>351</v>
      </c>
    </row>
    <row r="3" spans="1:3">
      <c r="A3" s="4" t="s">
        <v>352</v>
      </c>
      <c r="B3" s="6" t="n">
        <v>37839800</v>
      </c>
      <c r="C3" s="6" t="n">
        <v>37181600</v>
      </c>
    </row>
    <row r="4" spans="1:3">
      <c r="A4" s="4" t="s">
        <v>353</v>
      </c>
      <c r="B4" s="5" t="n">
        <v>4754200</v>
      </c>
      <c r="C4" s="5" t="n">
        <v>4511000</v>
      </c>
    </row>
    <row r="5" spans="1:3">
      <c r="A5" s="4" t="s">
        <v>354</v>
      </c>
      <c r="B5" s="5" t="n">
        <v>-5844500</v>
      </c>
      <c r="C5" s="5" t="n">
        <v>-4999700</v>
      </c>
    </row>
    <row r="6" spans="1:3">
      <c r="A6" s="4" t="s">
        <v>355</v>
      </c>
      <c r="B6" s="5" t="n">
        <v>-4424400</v>
      </c>
      <c r="C6" s="5" t="n">
        <v>-3640500</v>
      </c>
    </row>
    <row r="7" spans="1:3">
      <c r="A7" s="4" t="s">
        <v>356</v>
      </c>
      <c r="B7" s="5" t="n">
        <v>9961600</v>
      </c>
      <c r="C7" s="5" t="n">
        <v>6754200</v>
      </c>
    </row>
    <row r="8" spans="1:3">
      <c r="A8" s="4" t="s">
        <v>357</v>
      </c>
      <c r="B8" s="5" t="n">
        <v>42286700</v>
      </c>
      <c r="C8" s="5" t="n">
        <v>39806600</v>
      </c>
    </row>
    <row r="9" spans="1:3">
      <c r="A9" s="4" t="s">
        <v>358</v>
      </c>
      <c r="B9" s="5" t="n">
        <v>-896000</v>
      </c>
      <c r="C9" s="5" t="n">
        <v>-859100</v>
      </c>
    </row>
    <row r="10" spans="1:3">
      <c r="A10" s="4" t="s">
        <v>359</v>
      </c>
      <c r="B10" s="5" t="n">
        <v>41390700</v>
      </c>
      <c r="C10" s="5" t="n">
        <v>38947500</v>
      </c>
    </row>
    <row r="11" spans="1:3">
      <c r="A11" s="3" t="s">
        <v>360</v>
      </c>
    </row>
    <row r="12" spans="1:3">
      <c r="A12" s="4" t="s">
        <v>361</v>
      </c>
      <c r="B12" s="5" t="n">
        <v>800700</v>
      </c>
      <c r="C12" s="5" t="n">
        <v>1083300</v>
      </c>
    </row>
    <row r="13" spans="1:3">
      <c r="A13" s="4" t="s">
        <v>362</v>
      </c>
      <c r="B13" s="5" t="n">
        <v>-775900</v>
      </c>
      <c r="C13" s="5" t="n">
        <v>-1043300</v>
      </c>
    </row>
    <row r="14" spans="1:3">
      <c r="A14" s="4" t="s">
        <v>363</v>
      </c>
      <c r="B14" s="5" t="n">
        <v>24800</v>
      </c>
      <c r="C14" s="5" t="n">
        <v>40000</v>
      </c>
    </row>
    <row r="15" spans="1:3">
      <c r="A15" s="4" t="s">
        <v>364</v>
      </c>
      <c r="B15" s="5" t="n">
        <v>41415500</v>
      </c>
      <c r="C15" s="5" t="n">
        <v>38987500</v>
      </c>
    </row>
    <row r="16" spans="1:3">
      <c r="A16" s="4" t="s">
        <v>36</v>
      </c>
      <c r="B16" s="5" t="n">
        <v>17004800</v>
      </c>
      <c r="C16" s="5" t="n">
        <v>17741500</v>
      </c>
    </row>
    <row r="17" spans="1:3">
      <c r="A17" s="4" t="s">
        <v>41</v>
      </c>
      <c r="B17" s="6" t="n">
        <v>24410700</v>
      </c>
      <c r="C17" s="6" t="n">
        <v>2124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0</v>
      </c>
    </row>
    <row r="3" spans="1:3">
      <c r="A3" s="3" t="s">
        <v>366</v>
      </c>
    </row>
    <row r="4" spans="1:3">
      <c r="A4" s="4" t="s">
        <v>367</v>
      </c>
      <c r="B4" s="5" t="n">
        <v>2</v>
      </c>
      <c r="C4" s="5" t="n">
        <v>3</v>
      </c>
    </row>
    <row r="5" spans="1:3">
      <c r="A5" s="4" t="s">
        <v>368</v>
      </c>
    </row>
    <row r="6" spans="1:3">
      <c r="A6" s="3" t="s">
        <v>366</v>
      </c>
    </row>
    <row r="7" spans="1:3">
      <c r="A7" s="4" t="s">
        <v>369</v>
      </c>
      <c r="B7" s="4" t="s">
        <v>370</v>
      </c>
      <c r="C7" s="4" t="s">
        <v>371</v>
      </c>
    </row>
    <row r="8" spans="1:3">
      <c r="A8" s="4" t="s">
        <v>372</v>
      </c>
    </row>
    <row r="9" spans="1:3">
      <c r="A9" s="3" t="s">
        <v>366</v>
      </c>
    </row>
    <row r="10" spans="1:3">
      <c r="A10" s="4" t="s">
        <v>369</v>
      </c>
      <c r="B10" s="4" t="s">
        <v>371</v>
      </c>
      <c r="C10" s="4" t="s">
        <v>373</v>
      </c>
    </row>
    <row r="11" spans="1:3">
      <c r="A11" s="4" t="s">
        <v>374</v>
      </c>
    </row>
    <row r="12" spans="1:3">
      <c r="A12" s="3" t="s">
        <v>366</v>
      </c>
    </row>
    <row r="13" spans="1:3">
      <c r="A13" s="4" t="s">
        <v>369</v>
      </c>
      <c r="C13" s="4" t="s">
        <v>3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3" t="s">
        <v>377</v>
      </c>
    </row>
    <row r="3" spans="1:3">
      <c r="A3" s="5" t="n">
        <v>2017</v>
      </c>
      <c r="B3" s="6" t="n">
        <v>22899200</v>
      </c>
    </row>
    <row r="4" spans="1:3">
      <c r="A4" s="5" t="n">
        <v>2018</v>
      </c>
      <c r="B4" s="5" t="n">
        <v>11174700</v>
      </c>
    </row>
    <row r="5" spans="1:3">
      <c r="A5" s="5" t="n">
        <v>2019</v>
      </c>
      <c r="B5" s="5" t="n">
        <v>3737900</v>
      </c>
    </row>
    <row r="6" spans="1:3">
      <c r="A6" s="5" t="n">
        <v>2020</v>
      </c>
      <c r="B6" s="5" t="n">
        <v>8400</v>
      </c>
    </row>
    <row r="7" spans="1:3">
      <c r="A7" s="5" t="n">
        <v>2021</v>
      </c>
      <c r="B7" s="5" t="n">
        <v>8400</v>
      </c>
    </row>
    <row r="8" spans="1:3">
      <c r="A8" s="4" t="s">
        <v>378</v>
      </c>
      <c r="B8" s="5" t="n">
        <v>11200</v>
      </c>
    </row>
    <row r="9" spans="1:3">
      <c r="A9" s="4" t="s">
        <v>117</v>
      </c>
      <c r="B9" s="5" t="n">
        <v>37839800</v>
      </c>
      <c r="C9" s="6" t="n">
        <v>37181600</v>
      </c>
    </row>
    <row r="10" spans="1:3">
      <c r="A10" s="3" t="s">
        <v>379</v>
      </c>
    </row>
    <row r="11" spans="1:3">
      <c r="A11" s="5" t="n">
        <v>2017</v>
      </c>
      <c r="B11" s="5" t="n">
        <v>4239100</v>
      </c>
    </row>
    <row r="12" spans="1:3">
      <c r="A12" s="5" t="n">
        <v>2018</v>
      </c>
      <c r="B12" s="5" t="n">
        <v>1418800</v>
      </c>
    </row>
    <row r="13" spans="1:3">
      <c r="A13" s="5" t="n">
        <v>2019</v>
      </c>
      <c r="B13" s="5" t="n">
        <v>183600</v>
      </c>
    </row>
    <row r="14" spans="1:3">
      <c r="A14" s="5" t="n">
        <v>2020</v>
      </c>
      <c r="B14" s="5" t="n">
        <v>1500</v>
      </c>
    </row>
    <row r="15" spans="1:3">
      <c r="A15" s="5" t="n">
        <v>2021</v>
      </c>
      <c r="B15" s="5" t="n">
        <v>1000</v>
      </c>
    </row>
    <row r="16" spans="1:3">
      <c r="A16" s="4" t="s">
        <v>378</v>
      </c>
      <c r="B16" s="5" t="n">
        <v>500</v>
      </c>
    </row>
    <row r="17" spans="1:3">
      <c r="A17" s="4" t="s">
        <v>117</v>
      </c>
      <c r="B17" s="5" t="n">
        <v>5844500</v>
      </c>
    </row>
    <row r="18" spans="1:3">
      <c r="A18" s="3" t="s">
        <v>380</v>
      </c>
    </row>
    <row r="19" spans="1:3">
      <c r="A19" s="5" t="n">
        <v>2017</v>
      </c>
      <c r="B19" s="5" t="n">
        <v>17200</v>
      </c>
    </row>
    <row r="20" spans="1:3">
      <c r="A20" s="4" t="s">
        <v>117</v>
      </c>
      <c r="B20" s="6" t="n">
        <v>17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81</v>
      </c>
      <c r="B1" s="2" t="s">
        <v>1</v>
      </c>
    </row>
    <row r="2" spans="1:4">
      <c r="B2" s="2" t="s">
        <v>2</v>
      </c>
      <c r="C2" s="2" t="s">
        <v>30</v>
      </c>
      <c r="D2" s="2" t="s">
        <v>80</v>
      </c>
    </row>
    <row r="3" spans="1:4">
      <c r="A3" s="3" t="s">
        <v>382</v>
      </c>
    </row>
    <row r="4" spans="1:4">
      <c r="A4" s="4" t="s">
        <v>383</v>
      </c>
      <c r="B4" s="6" t="n">
        <v>859100</v>
      </c>
      <c r="C4" s="6" t="n">
        <v>386000</v>
      </c>
      <c r="D4" s="6" t="n">
        <v>822700</v>
      </c>
    </row>
    <row r="5" spans="1:4">
      <c r="A5" s="4" t="s">
        <v>139</v>
      </c>
      <c r="B5" s="5" t="n">
        <v>18500</v>
      </c>
      <c r="C5" s="5" t="n">
        <v>-149700</v>
      </c>
      <c r="D5" s="5" t="n">
        <v>62900</v>
      </c>
    </row>
    <row r="6" spans="1:4">
      <c r="A6" s="4" t="s">
        <v>384</v>
      </c>
      <c r="B6" s="5" t="n">
        <v>47700</v>
      </c>
      <c r="C6" s="5" t="n">
        <v>632200</v>
      </c>
      <c r="D6" s="5" t="n">
        <v>106900</v>
      </c>
    </row>
    <row r="7" spans="1:4">
      <c r="A7" s="4" t="s">
        <v>385</v>
      </c>
      <c r="B7" s="5" t="n">
        <v>-29300</v>
      </c>
      <c r="C7" s="5" t="n">
        <v>-9400</v>
      </c>
      <c r="D7" s="5" t="n">
        <v>-606500</v>
      </c>
    </row>
    <row r="8" spans="1:4">
      <c r="A8" s="4" t="s">
        <v>386</v>
      </c>
      <c r="B8" s="5" t="n">
        <v>896000</v>
      </c>
      <c r="C8" s="5" t="n">
        <v>859100</v>
      </c>
      <c r="D8" s="6" t="n">
        <v>386000</v>
      </c>
    </row>
    <row r="9" spans="1:4">
      <c r="A9" s="3" t="s">
        <v>387</v>
      </c>
    </row>
    <row r="10" spans="1:4">
      <c r="A10" s="4" t="s">
        <v>357</v>
      </c>
      <c r="B10" s="5" t="n">
        <v>42286700</v>
      </c>
      <c r="C10" s="5" t="n">
        <v>39806600</v>
      </c>
    </row>
    <row r="11" spans="1:4">
      <c r="A11" s="3" t="s">
        <v>311</v>
      </c>
    </row>
    <row r="12" spans="1:4">
      <c r="A12" s="4" t="s">
        <v>117</v>
      </c>
      <c r="B12" s="5" t="n">
        <v>896000</v>
      </c>
      <c r="C12" s="5" t="n">
        <v>859100</v>
      </c>
    </row>
    <row r="13" spans="1:4">
      <c r="A13" s="4" t="s">
        <v>388</v>
      </c>
    </row>
    <row r="14" spans="1:4">
      <c r="A14" s="3" t="s">
        <v>387</v>
      </c>
    </row>
    <row r="15" spans="1:4">
      <c r="A15" s="4" t="s">
        <v>389</v>
      </c>
      <c r="B15" s="5" t="n">
        <v>42286700</v>
      </c>
      <c r="C15" s="5" t="n">
        <v>39806600</v>
      </c>
    </row>
    <row r="16" spans="1:4">
      <c r="A16" s="4" t="s">
        <v>357</v>
      </c>
      <c r="B16" s="5" t="n">
        <v>42286700</v>
      </c>
      <c r="C16" s="5" t="n">
        <v>39806600</v>
      </c>
    </row>
    <row r="17" spans="1:4">
      <c r="A17" s="3" t="s">
        <v>311</v>
      </c>
    </row>
    <row r="18" spans="1:4">
      <c r="A18" s="4" t="s">
        <v>389</v>
      </c>
      <c r="B18" s="5" t="n">
        <v>896000</v>
      </c>
      <c r="C18" s="5" t="n">
        <v>859100</v>
      </c>
    </row>
    <row r="19" spans="1:4">
      <c r="A19" s="4" t="s">
        <v>117</v>
      </c>
      <c r="B19" s="6" t="n">
        <v>896000</v>
      </c>
      <c r="C19" s="6" t="n">
        <v>8591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43994900</v>
      </c>
      <c r="C4" s="6" t="n">
        <v>41908000</v>
      </c>
      <c r="D4" s="6" t="n">
        <v>38972400</v>
      </c>
    </row>
    <row r="5" spans="1:4">
      <c r="A5" s="4" t="s">
        <v>83</v>
      </c>
      <c r="B5" s="5" t="n">
        <v>17283600</v>
      </c>
      <c r="C5" s="5" t="n">
        <v>21565700</v>
      </c>
      <c r="D5" s="5" t="n">
        <v>16247300</v>
      </c>
    </row>
    <row r="6" spans="1:4">
      <c r="A6" s="4" t="s">
        <v>84</v>
      </c>
      <c r="B6" s="5" t="n">
        <v>2216900</v>
      </c>
      <c r="C6" s="5" t="n">
        <v>2816900</v>
      </c>
      <c r="D6" s="5" t="n">
        <v>2728600</v>
      </c>
    </row>
    <row r="7" spans="1:4">
      <c r="A7" s="4" t="s">
        <v>85</v>
      </c>
      <c r="B7" s="5" t="n">
        <v>1624800</v>
      </c>
      <c r="C7" s="5" t="n">
        <v>1788100</v>
      </c>
      <c r="D7" s="5" t="n">
        <v>1989700</v>
      </c>
    </row>
    <row r="8" spans="1:4">
      <c r="A8" s="4" t="s">
        <v>86</v>
      </c>
      <c r="B8" s="5" t="n">
        <v>1460100</v>
      </c>
      <c r="C8" s="5" t="n">
        <v>1369100</v>
      </c>
      <c r="D8" s="5" t="n">
        <v>1240700</v>
      </c>
    </row>
    <row r="9" spans="1:4">
      <c r="A9" s="4" t="s">
        <v>87</v>
      </c>
      <c r="B9" s="5" t="n">
        <v>66580300</v>
      </c>
      <c r="C9" s="5" t="n">
        <v>69447800</v>
      </c>
      <c r="D9" s="5" t="n">
        <v>61178700</v>
      </c>
    </row>
    <row r="10" spans="1:4">
      <c r="A10" s="4" t="s">
        <v>88</v>
      </c>
      <c r="B10" s="5" t="n">
        <v>2101400</v>
      </c>
      <c r="C10" s="5" t="n">
        <v>2653100</v>
      </c>
      <c r="D10" s="5" t="n">
        <v>2619900</v>
      </c>
    </row>
    <row r="11" spans="1:4">
      <c r="A11" s="4" t="s">
        <v>89</v>
      </c>
      <c r="B11" s="5" t="n">
        <v>2323800</v>
      </c>
      <c r="C11" s="5" t="n">
        <v>5759300</v>
      </c>
      <c r="D11" s="5" t="n">
        <v>1630600</v>
      </c>
    </row>
    <row r="12" spans="1:4">
      <c r="A12" s="4" t="s">
        <v>90</v>
      </c>
      <c r="B12" s="5" t="n">
        <v>18500</v>
      </c>
      <c r="C12" s="5" t="n">
        <v>-149700</v>
      </c>
      <c r="D12" s="5" t="n">
        <v>62900</v>
      </c>
    </row>
    <row r="13" spans="1:4">
      <c r="A13" s="4" t="s">
        <v>91</v>
      </c>
      <c r="B13" s="5" t="n">
        <v>23835600</v>
      </c>
      <c r="C13" s="5" t="n">
        <v>24094400</v>
      </c>
      <c r="D13" s="5" t="n">
        <v>23806000</v>
      </c>
    </row>
    <row r="14" spans="1:4">
      <c r="A14" s="4" t="s">
        <v>92</v>
      </c>
      <c r="B14" s="5" t="n">
        <v>38301000</v>
      </c>
      <c r="C14" s="5" t="n">
        <v>37090700</v>
      </c>
      <c r="D14" s="5" t="n">
        <v>33059300</v>
      </c>
    </row>
    <row r="15" spans="1:4">
      <c r="A15" s="4" t="s">
        <v>93</v>
      </c>
      <c r="B15" s="5" t="n">
        <v>-2342800</v>
      </c>
      <c r="C15" s="5" t="n">
        <v>-1802200</v>
      </c>
      <c r="D15" s="5" t="n">
        <v>-484500</v>
      </c>
    </row>
    <row r="16" spans="1:4">
      <c r="A16" s="4" t="s">
        <v>94</v>
      </c>
      <c r="B16" s="5" t="n">
        <v>-12200</v>
      </c>
      <c r="C16" s="5" t="n">
        <v>-63700</v>
      </c>
      <c r="D16" s="5" t="n">
        <v>14000</v>
      </c>
    </row>
    <row r="17" spans="1:4">
      <c r="A17" s="4" t="s">
        <v>95</v>
      </c>
      <c r="B17" s="5" t="n">
        <v>35946000</v>
      </c>
      <c r="C17" s="5" t="n">
        <v>35224800</v>
      </c>
      <c r="D17" s="5" t="n">
        <v>32588800</v>
      </c>
    </row>
    <row r="18" spans="1:4">
      <c r="A18" s="4" t="s">
        <v>96</v>
      </c>
      <c r="B18" s="5" t="n">
        <v>-13728400</v>
      </c>
      <c r="C18" s="5" t="n">
        <v>-13425100</v>
      </c>
      <c r="D18" s="5" t="n">
        <v>-12522300</v>
      </c>
    </row>
    <row r="19" spans="1:4">
      <c r="A19" s="4" t="s">
        <v>97</v>
      </c>
      <c r="B19" s="6" t="n">
        <v>22217600</v>
      </c>
      <c r="C19" s="6" t="n">
        <v>21799700</v>
      </c>
      <c r="D19" s="6" t="n">
        <v>20066500</v>
      </c>
    </row>
    <row r="20" spans="1:4">
      <c r="A20" s="4" t="s">
        <v>98</v>
      </c>
      <c r="B20" s="7" t="n">
        <v>5.39</v>
      </c>
      <c r="C20" s="7" t="n">
        <v>4.89</v>
      </c>
      <c r="D20" s="7" t="n">
        <v>3.96</v>
      </c>
    </row>
    <row r="21" spans="1:4">
      <c r="A21" s="4" t="s">
        <v>99</v>
      </c>
      <c r="B21" s="7" t="n">
        <v>5.13</v>
      </c>
      <c r="C21" s="7" t="n">
        <v>4.69</v>
      </c>
      <c r="D21" s="7" t="n">
        <v>3.85</v>
      </c>
    </row>
    <row r="22" spans="1:4">
      <c r="A22" s="4" t="s">
        <v>100</v>
      </c>
      <c r="B22" s="5" t="n">
        <v>4122854</v>
      </c>
      <c r="C22" s="5" t="n">
        <v>4458927</v>
      </c>
      <c r="D22" s="5" t="n">
        <v>5069391</v>
      </c>
    </row>
    <row r="23" spans="1:4">
      <c r="A23" s="4" t="s">
        <v>101</v>
      </c>
      <c r="B23" s="5" t="n">
        <v>4330490</v>
      </c>
      <c r="C23" s="5" t="n">
        <v>4651527</v>
      </c>
      <c r="D23" s="5" t="n">
        <v>52169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0</v>
      </c>
      <c r="B1" s="2" t="s">
        <v>2</v>
      </c>
      <c r="C1" s="2" t="s">
        <v>30</v>
      </c>
    </row>
    <row r="2" spans="1:3">
      <c r="A2" s="3" t="s">
        <v>366</v>
      </c>
    </row>
    <row r="3" spans="1:3">
      <c r="A3" s="4" t="s">
        <v>391</v>
      </c>
      <c r="B3" s="6" t="n">
        <v>42286700</v>
      </c>
      <c r="C3" s="6" t="n">
        <v>39802400</v>
      </c>
    </row>
    <row r="4" spans="1:3">
      <c r="A4" s="4" t="s">
        <v>392</v>
      </c>
      <c r="C4" s="5" t="n">
        <v>4200</v>
      </c>
    </row>
    <row r="5" spans="1:3">
      <c r="A5" s="4" t="s">
        <v>357</v>
      </c>
      <c r="B5" s="5" t="n">
        <v>42286700</v>
      </c>
      <c r="C5" s="5" t="n">
        <v>39806600</v>
      </c>
    </row>
    <row r="6" spans="1:3">
      <c r="A6" s="4" t="s">
        <v>393</v>
      </c>
    </row>
    <row r="7" spans="1:3">
      <c r="A7" s="3" t="s">
        <v>366</v>
      </c>
    </row>
    <row r="8" spans="1:3">
      <c r="A8" s="4" t="s">
        <v>391</v>
      </c>
      <c r="B8" s="5" t="n">
        <v>41299600</v>
      </c>
      <c r="C8" s="5" t="n">
        <v>38616600</v>
      </c>
    </row>
    <row r="9" spans="1:3">
      <c r="A9" s="4" t="s">
        <v>357</v>
      </c>
      <c r="B9" s="5" t="n">
        <v>41299600</v>
      </c>
      <c r="C9" s="5" t="n">
        <v>38616600</v>
      </c>
    </row>
    <row r="10" spans="1:3">
      <c r="A10" s="4" t="s">
        <v>394</v>
      </c>
    </row>
    <row r="11" spans="1:3">
      <c r="A11" s="3" t="s">
        <v>366</v>
      </c>
    </row>
    <row r="12" spans="1:3">
      <c r="A12" s="4" t="s">
        <v>391</v>
      </c>
      <c r="B12" s="5" t="n">
        <v>987100</v>
      </c>
      <c r="C12" s="5" t="n">
        <v>1185800</v>
      </c>
    </row>
    <row r="13" spans="1:3">
      <c r="A13" s="4" t="s">
        <v>392</v>
      </c>
      <c r="C13" s="5" t="n">
        <v>4200</v>
      </c>
    </row>
    <row r="14" spans="1:3">
      <c r="A14" s="4" t="s">
        <v>357</v>
      </c>
      <c r="B14" s="6" t="n">
        <v>987100</v>
      </c>
      <c r="C14" s="6" t="n">
        <v>119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95</v>
      </c>
      <c r="B1" s="2" t="s">
        <v>1</v>
      </c>
    </row>
    <row r="2" spans="1:4">
      <c r="B2" s="2" t="s">
        <v>2</v>
      </c>
      <c r="C2" s="2" t="s">
        <v>30</v>
      </c>
      <c r="D2" s="2" t="s">
        <v>80</v>
      </c>
    </row>
    <row r="3" spans="1:4">
      <c r="A3" s="3" t="s">
        <v>396</v>
      </c>
    </row>
    <row r="4" spans="1:4">
      <c r="A4" s="4" t="s">
        <v>397</v>
      </c>
      <c r="B4" s="6" t="n">
        <v>12200</v>
      </c>
      <c r="C4" s="6" t="n">
        <v>7600</v>
      </c>
    </row>
    <row r="5" spans="1:4">
      <c r="A5" s="4" t="s">
        <v>398</v>
      </c>
      <c r="B5" s="5" t="n">
        <v>1302700</v>
      </c>
      <c r="C5" s="5" t="n">
        <v>1242800</v>
      </c>
    </row>
    <row r="6" spans="1:4">
      <c r="A6" s="4" t="s">
        <v>86</v>
      </c>
      <c r="B6" s="5" t="n">
        <v>164300</v>
      </c>
      <c r="C6" s="5" t="n">
        <v>166500</v>
      </c>
    </row>
    <row r="7" spans="1:4">
      <c r="A7" s="4" t="s">
        <v>399</v>
      </c>
      <c r="B7" s="5" t="n">
        <v>1479200</v>
      </c>
      <c r="C7" s="5" t="n">
        <v>1416900</v>
      </c>
    </row>
    <row r="8" spans="1:4">
      <c r="A8" s="3" t="s">
        <v>400</v>
      </c>
    </row>
    <row r="9" spans="1:4">
      <c r="A9" s="4" t="s">
        <v>401</v>
      </c>
      <c r="B9" s="5" t="n">
        <v>200</v>
      </c>
      <c r="C9" s="5" t="n">
        <v>1600</v>
      </c>
      <c r="D9" s="6" t="n">
        <v>4300</v>
      </c>
    </row>
    <row r="10" spans="1:4">
      <c r="A10" s="4" t="s">
        <v>402</v>
      </c>
      <c r="B10" s="5" t="n">
        <v>2800</v>
      </c>
      <c r="C10" s="5" t="n">
        <v>1500</v>
      </c>
      <c r="D10" s="5" t="n">
        <v>-200</v>
      </c>
    </row>
    <row r="11" spans="1:4">
      <c r="A11" s="4" t="s">
        <v>385</v>
      </c>
      <c r="B11" s="5" t="n">
        <v>-900</v>
      </c>
      <c r="C11" s="5" t="n">
        <v>-2900</v>
      </c>
      <c r="D11" s="5" t="n">
        <v>-2500</v>
      </c>
    </row>
    <row r="12" spans="1:4">
      <c r="A12" s="4" t="s">
        <v>403</v>
      </c>
      <c r="B12" s="6" t="n">
        <v>2100</v>
      </c>
      <c r="C12" s="6" t="n">
        <v>200</v>
      </c>
      <c r="D12" s="6" t="n">
        <v>16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04</v>
      </c>
      <c r="B1" s="2" t="s">
        <v>405</v>
      </c>
      <c r="C1" s="2" t="s">
        <v>406</v>
      </c>
      <c r="D1" s="2" t="s">
        <v>2</v>
      </c>
      <c r="E1" s="2" t="s">
        <v>30</v>
      </c>
      <c r="F1" s="2" t="s">
        <v>80</v>
      </c>
    </row>
    <row r="2" spans="1:6">
      <c r="A2" s="3" t="s">
        <v>407</v>
      </c>
    </row>
    <row r="3" spans="1:6">
      <c r="A3" s="4" t="s">
        <v>408</v>
      </c>
      <c r="D3" s="6" t="n">
        <v>1573900</v>
      </c>
      <c r="E3" s="6" t="n">
        <v>74853700</v>
      </c>
      <c r="F3" s="6" t="n">
        <v>11564800</v>
      </c>
    </row>
    <row r="4" spans="1:6">
      <c r="A4" s="3" t="s">
        <v>409</v>
      </c>
    </row>
    <row r="5" spans="1:6">
      <c r="A5" s="4" t="s">
        <v>410</v>
      </c>
      <c r="D5" s="7" t="n">
        <v>0.37</v>
      </c>
      <c r="E5" s="7" t="n">
        <v>0.27</v>
      </c>
      <c r="F5" s="7" t="n">
        <v>0.23</v>
      </c>
    </row>
    <row r="6" spans="1:6">
      <c r="A6" s="4" t="s">
        <v>411</v>
      </c>
      <c r="D6" s="6" t="n">
        <v>1500000</v>
      </c>
      <c r="E6" s="6" t="n">
        <v>1200000</v>
      </c>
      <c r="F6" s="6" t="n">
        <v>1200000</v>
      </c>
    </row>
    <row r="7" spans="1:6">
      <c r="A7" s="4" t="s">
        <v>412</v>
      </c>
      <c r="F7" s="6" t="n">
        <v>5</v>
      </c>
    </row>
    <row r="8" spans="1:6">
      <c r="A8" s="4" t="s">
        <v>413</v>
      </c>
      <c r="F8" s="6" t="n">
        <v>25800000</v>
      </c>
    </row>
    <row r="9" spans="1:6">
      <c r="A9" s="4" t="s">
        <v>414</v>
      </c>
    </row>
    <row r="10" spans="1:6">
      <c r="A10" s="3" t="s">
        <v>407</v>
      </c>
    </row>
    <row r="11" spans="1:6">
      <c r="A11" s="4" t="s">
        <v>415</v>
      </c>
      <c r="C11" s="5" t="n">
        <v>875000</v>
      </c>
    </row>
    <row r="12" spans="1:6">
      <c r="A12" s="4" t="s">
        <v>416</v>
      </c>
      <c r="C12" s="7" t="n">
        <v>84.72</v>
      </c>
    </row>
    <row r="13" spans="1:6">
      <c r="A13" s="4" t="s">
        <v>417</v>
      </c>
      <c r="B13" s="5" t="n">
        <v>875000</v>
      </c>
    </row>
    <row r="14" spans="1:6">
      <c r="A14" s="4" t="s">
        <v>408</v>
      </c>
      <c r="B14" s="6" t="n">
        <v>74300000</v>
      </c>
    </row>
    <row r="15" spans="1:6">
      <c r="A15" s="4" t="s">
        <v>418</v>
      </c>
    </row>
    <row r="16" spans="1:6">
      <c r="A16" s="3" t="s">
        <v>407</v>
      </c>
    </row>
    <row r="17" spans="1:6">
      <c r="A17" s="4" t="s">
        <v>417</v>
      </c>
      <c r="D17" s="5" t="n">
        <v>17194</v>
      </c>
      <c r="E17" s="5" t="n">
        <v>6518</v>
      </c>
      <c r="F17" s="5" t="n">
        <v>166030</v>
      </c>
    </row>
    <row r="18" spans="1:6">
      <c r="A18" s="4" t="s">
        <v>408</v>
      </c>
      <c r="D18" s="6" t="n">
        <v>1600000</v>
      </c>
      <c r="E18" s="6" t="n">
        <v>600000</v>
      </c>
      <c r="F18" s="6" t="n">
        <v>11600000</v>
      </c>
    </row>
    <row r="19" spans="1:6">
      <c r="A19" s="4" t="s">
        <v>419</v>
      </c>
      <c r="D19" s="7" t="n">
        <v>91.54000000000001</v>
      </c>
      <c r="E19" s="7" t="n">
        <v>90.84999999999999</v>
      </c>
      <c r="F19" s="7" t="n">
        <v>69.65000000000001</v>
      </c>
    </row>
    <row r="20" spans="1:6">
      <c r="A20" s="4" t="s">
        <v>420</v>
      </c>
      <c r="D20" s="5" t="n">
        <v>1429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422</v>
      </c>
    </row>
    <row r="3" spans="1:3">
      <c r="A3" s="4" t="s">
        <v>423</v>
      </c>
    </row>
    <row r="4" spans="1:3">
      <c r="A4" s="3" t="s">
        <v>424</v>
      </c>
    </row>
    <row r="5" spans="1:3">
      <c r="A5" s="4" t="s">
        <v>425</v>
      </c>
      <c r="B5" s="4" t="s">
        <v>426</v>
      </c>
    </row>
    <row r="6" spans="1:3">
      <c r="A6" s="4" t="s">
        <v>427</v>
      </c>
      <c r="B6" s="4" t="s">
        <v>428</v>
      </c>
    </row>
    <row r="7" spans="1:3">
      <c r="A7" s="4" t="s">
        <v>429</v>
      </c>
      <c r="B7" s="4" t="s">
        <v>430</v>
      </c>
    </row>
    <row r="8" spans="1:3">
      <c r="A8" s="4" t="s">
        <v>431</v>
      </c>
    </row>
    <row r="9" spans="1:3">
      <c r="A9" s="3" t="s">
        <v>424</v>
      </c>
    </row>
    <row r="10" spans="1:3">
      <c r="A10" s="4" t="s">
        <v>432</v>
      </c>
      <c r="B10" s="4" t="s">
        <v>324</v>
      </c>
    </row>
    <row r="11" spans="1:3">
      <c r="A11" s="4" t="s">
        <v>433</v>
      </c>
    </row>
    <row r="12" spans="1:3">
      <c r="A12" s="3" t="s">
        <v>424</v>
      </c>
    </row>
    <row r="13" spans="1:3">
      <c r="A13" s="4" t="s">
        <v>434</v>
      </c>
      <c r="C13" s="5" t="n">
        <v>750000</v>
      </c>
    </row>
    <row r="14" spans="1:3">
      <c r="A14" s="4" t="s">
        <v>435</v>
      </c>
    </row>
    <row r="15" spans="1:3">
      <c r="A15" s="3" t="s">
        <v>424</v>
      </c>
    </row>
    <row r="16" spans="1:3">
      <c r="A16" s="4" t="s">
        <v>434</v>
      </c>
      <c r="B16" s="5" t="n">
        <v>500000</v>
      </c>
    </row>
    <row r="17" spans="1:3">
      <c r="A17" s="4" t="s">
        <v>436</v>
      </c>
    </row>
    <row r="18" spans="1:3">
      <c r="A18" s="3" t="s">
        <v>424</v>
      </c>
    </row>
    <row r="19" spans="1:3">
      <c r="A19" s="4" t="s">
        <v>434</v>
      </c>
      <c r="B19" s="5" t="n">
        <v>3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5"/>
  </cols>
  <sheetData>
    <row r="1" spans="1:5">
      <c r="A1" s="1" t="s">
        <v>437</v>
      </c>
      <c r="B1" s="2" t="s">
        <v>1</v>
      </c>
    </row>
    <row r="2" spans="1:5">
      <c r="B2" s="2" t="s">
        <v>2</v>
      </c>
      <c r="C2" s="2" t="s">
        <v>30</v>
      </c>
      <c r="D2" s="2" t="s">
        <v>80</v>
      </c>
      <c r="E2" s="2" t="s">
        <v>438</v>
      </c>
    </row>
    <row r="3" spans="1:5">
      <c r="A3" s="3" t="s">
        <v>439</v>
      </c>
    </row>
    <row r="4" spans="1:5">
      <c r="A4" s="4" t="s">
        <v>440</v>
      </c>
      <c r="B4" s="5" t="n">
        <v>668740</v>
      </c>
      <c r="C4" s="5" t="n">
        <v>597700</v>
      </c>
      <c r="D4" s="5" t="n">
        <v>526712</v>
      </c>
    </row>
    <row r="5" spans="1:5">
      <c r="A5" s="4" t="s">
        <v>441</v>
      </c>
      <c r="B5" s="5" t="n">
        <v>69600</v>
      </c>
      <c r="C5" s="5" t="n">
        <v>79400</v>
      </c>
      <c r="D5" s="5" t="n">
        <v>97000</v>
      </c>
    </row>
    <row r="6" spans="1:5">
      <c r="A6" s="4" t="s">
        <v>442</v>
      </c>
      <c r="B6" s="5" t="n">
        <v>-61169</v>
      </c>
      <c r="C6" s="5" t="n">
        <v>-8360</v>
      </c>
      <c r="D6" s="5" t="n">
        <v>-21012</v>
      </c>
    </row>
    <row r="7" spans="1:5">
      <c r="A7" s="4" t="s">
        <v>443</v>
      </c>
      <c r="B7" s="5" t="n">
        <v>-3501</v>
      </c>
      <c r="D7" s="5" t="n">
        <v>-5000</v>
      </c>
    </row>
    <row r="8" spans="1:5">
      <c r="A8" s="4" t="s">
        <v>444</v>
      </c>
      <c r="B8" s="5" t="n">
        <v>673670</v>
      </c>
      <c r="C8" s="5" t="n">
        <v>668740</v>
      </c>
      <c r="D8" s="5" t="n">
        <v>597700</v>
      </c>
      <c r="E8" s="5" t="n">
        <v>526712</v>
      </c>
    </row>
    <row r="9" spans="1:5">
      <c r="A9" s="4" t="s">
        <v>445</v>
      </c>
      <c r="B9" s="5" t="n">
        <v>474762</v>
      </c>
    </row>
    <row r="10" spans="1:5">
      <c r="A10" s="3" t="s">
        <v>446</v>
      </c>
    </row>
    <row r="11" spans="1:5">
      <c r="A11" s="4" t="s">
        <v>447</v>
      </c>
      <c r="B11" s="7" t="n">
        <v>53.73</v>
      </c>
      <c r="C11" s="7" t="n">
        <v>48.5</v>
      </c>
      <c r="D11" s="7" t="n">
        <v>42.87</v>
      </c>
    </row>
    <row r="12" spans="1:5">
      <c r="A12" s="4" t="s">
        <v>448</v>
      </c>
      <c r="B12" s="8" t="n">
        <v>112.07</v>
      </c>
      <c r="C12" s="8" t="n">
        <v>91.45999999999999</v>
      </c>
      <c r="D12" s="8" t="n">
        <v>73.31</v>
      </c>
    </row>
    <row r="13" spans="1:5">
      <c r="A13" s="4" t="s">
        <v>449</v>
      </c>
      <c r="B13" s="8" t="n">
        <v>26.21</v>
      </c>
      <c r="C13" s="8" t="n">
        <v>38.46</v>
      </c>
      <c r="D13" s="8" t="n">
        <v>19.89</v>
      </c>
    </row>
    <row r="14" spans="1:5">
      <c r="A14" s="4" t="s">
        <v>450</v>
      </c>
      <c r="B14" s="8" t="n">
        <v>80.31</v>
      </c>
      <c r="D14" s="8" t="n">
        <v>56.85</v>
      </c>
    </row>
    <row r="15" spans="1:5">
      <c r="A15" s="4" t="s">
        <v>451</v>
      </c>
      <c r="B15" s="8" t="n">
        <v>62.11</v>
      </c>
      <c r="C15" s="7" t="n">
        <v>53.73</v>
      </c>
      <c r="D15" s="7" t="n">
        <v>48.5</v>
      </c>
      <c r="E15" s="7" t="n">
        <v>42.87</v>
      </c>
    </row>
    <row r="16" spans="1:5">
      <c r="A16" s="4" t="s">
        <v>452</v>
      </c>
      <c r="B16" s="7" t="n">
        <v>49.6</v>
      </c>
    </row>
    <row r="17" spans="1:5">
      <c r="A17" s="3" t="s">
        <v>453</v>
      </c>
    </row>
    <row r="18" spans="1:5">
      <c r="A18" s="4" t="s">
        <v>454</v>
      </c>
      <c r="B18" s="4" t="s">
        <v>455</v>
      </c>
      <c r="C18" s="4" t="s">
        <v>456</v>
      </c>
      <c r="D18" s="4" t="s">
        <v>457</v>
      </c>
      <c r="E18" s="4" t="s">
        <v>458</v>
      </c>
    </row>
    <row r="19" spans="1:5">
      <c r="A19" s="4" t="s">
        <v>459</v>
      </c>
      <c r="B19" s="4" t="s">
        <v>460</v>
      </c>
    </row>
    <row r="20" spans="1:5">
      <c r="A20" s="3" t="s">
        <v>461</v>
      </c>
    </row>
    <row r="21" spans="1:5">
      <c r="A21" s="4" t="s">
        <v>462</v>
      </c>
      <c r="B21" s="6" t="n">
        <v>25582300</v>
      </c>
      <c r="C21" s="6" t="n">
        <v>20973700</v>
      </c>
      <c r="D21" s="6" t="n">
        <v>26446700</v>
      </c>
    </row>
    <row r="22" spans="1:5">
      <c r="A22" s="4" t="s">
        <v>463</v>
      </c>
      <c r="B22" s="5" t="n">
        <v>43139100</v>
      </c>
      <c r="C22" s="6" t="n">
        <v>25582300</v>
      </c>
      <c r="D22" s="6" t="n">
        <v>20973700</v>
      </c>
      <c r="E22" s="6" t="n">
        <v>26446700</v>
      </c>
    </row>
    <row r="23" spans="1:5">
      <c r="A23" s="4" t="s">
        <v>459</v>
      </c>
      <c r="B23" s="6" t="n">
        <v>36345100</v>
      </c>
    </row>
    <row r="24" spans="1:5">
      <c r="A24" s="3" t="s">
        <v>464</v>
      </c>
    </row>
    <row r="25" spans="1:5">
      <c r="A25" s="4" t="s">
        <v>465</v>
      </c>
      <c r="B25" s="4" t="s">
        <v>466</v>
      </c>
      <c r="C25" s="4" t="s">
        <v>467</v>
      </c>
      <c r="D25" s="4" t="s">
        <v>468</v>
      </c>
    </row>
    <row r="26" spans="1:5">
      <c r="A26" s="4" t="s">
        <v>469</v>
      </c>
      <c r="B26" s="4" t="s">
        <v>470</v>
      </c>
      <c r="C26" s="4" t="s">
        <v>470</v>
      </c>
      <c r="D26" s="4" t="s">
        <v>470</v>
      </c>
    </row>
    <row r="27" spans="1:5">
      <c r="A27" s="4" t="s">
        <v>471</v>
      </c>
      <c r="B27" s="4" t="s">
        <v>472</v>
      </c>
      <c r="C27" s="4" t="s">
        <v>473</v>
      </c>
      <c r="D27" s="4" t="s">
        <v>474</v>
      </c>
    </row>
    <row r="28" spans="1:5">
      <c r="A28" s="4" t="s">
        <v>475</v>
      </c>
      <c r="B28" s="4" t="s">
        <v>476</v>
      </c>
      <c r="C28" s="4" t="s">
        <v>477</v>
      </c>
      <c r="D28" s="4" t="s">
        <v>478</v>
      </c>
    </row>
    <row r="29" spans="1:5">
      <c r="A29" s="4" t="s">
        <v>479</v>
      </c>
      <c r="B29" s="7" t="n">
        <v>28.54</v>
      </c>
      <c r="C29" s="7" t="n">
        <v>24.88</v>
      </c>
      <c r="D29" s="7" t="n">
        <v>21.02</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80</v>
      </c>
      <c r="B1" s="2" t="s">
        <v>1</v>
      </c>
    </row>
    <row r="2" spans="1:4">
      <c r="B2" s="2" t="s">
        <v>2</v>
      </c>
      <c r="C2" s="2" t="s">
        <v>30</v>
      </c>
      <c r="D2" s="2" t="s">
        <v>80</v>
      </c>
    </row>
    <row r="3" spans="1:4">
      <c r="A3" s="3" t="s">
        <v>481</v>
      </c>
    </row>
    <row r="4" spans="1:4">
      <c r="A4" s="4" t="s">
        <v>482</v>
      </c>
      <c r="B4" s="6" t="n">
        <v>4800000</v>
      </c>
      <c r="C4" s="6" t="n">
        <v>400000</v>
      </c>
      <c r="D4" s="6" t="n">
        <v>1200000</v>
      </c>
    </row>
    <row r="5" spans="1:4">
      <c r="A5" s="4" t="s">
        <v>483</v>
      </c>
      <c r="B5" s="6" t="n">
        <v>6900000</v>
      </c>
      <c r="C5" s="6" t="n">
        <v>6200000</v>
      </c>
      <c r="D5" s="6" t="n">
        <v>5100000</v>
      </c>
    </row>
    <row r="6" spans="1:4">
      <c r="A6" s="4" t="s">
        <v>484</v>
      </c>
      <c r="B6" s="5" t="n">
        <v>2973</v>
      </c>
      <c r="C6" s="5" t="n">
        <v>587</v>
      </c>
      <c r="D6" s="5" t="n">
        <v>0</v>
      </c>
    </row>
    <row r="7" spans="1:4">
      <c r="A7" s="4" t="s">
        <v>485</v>
      </c>
      <c r="B7" s="6" t="n">
        <v>1776600</v>
      </c>
      <c r="C7" s="6" t="n">
        <v>1694800</v>
      </c>
      <c r="D7" s="6" t="n">
        <v>1417200</v>
      </c>
    </row>
    <row r="8" spans="1:4">
      <c r="A8" s="4" t="s">
        <v>486</v>
      </c>
      <c r="B8" s="6" t="n">
        <v>4200000</v>
      </c>
    </row>
    <row r="9" spans="1:4">
      <c r="A9" s="4" t="s">
        <v>487</v>
      </c>
      <c r="B9" s="4" t="s">
        <v>48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5"/>
    <col customWidth="1" max="5" min="5" width="20"/>
  </cols>
  <sheetData>
    <row r="1" spans="1:5">
      <c r="A1" s="1" t="s">
        <v>489</v>
      </c>
      <c r="B1" s="2" t="s">
        <v>490</v>
      </c>
      <c r="D1" s="2" t="s">
        <v>1</v>
      </c>
    </row>
    <row r="2" spans="1:5">
      <c r="B2" s="2" t="s">
        <v>491</v>
      </c>
      <c r="C2" s="2" t="s">
        <v>492</v>
      </c>
      <c r="D2" s="2" t="s">
        <v>301</v>
      </c>
      <c r="E2" s="2" t="s">
        <v>493</v>
      </c>
    </row>
    <row r="3" spans="1:5">
      <c r="A3" s="4" t="s">
        <v>494</v>
      </c>
    </row>
    <row r="4" spans="1:5">
      <c r="A4" s="3" t="s">
        <v>495</v>
      </c>
    </row>
    <row r="5" spans="1:5">
      <c r="A5" s="4" t="s">
        <v>496</v>
      </c>
      <c r="D5" s="4" t="s">
        <v>497</v>
      </c>
    </row>
    <row r="6" spans="1:5">
      <c r="A6" s="4" t="s">
        <v>498</v>
      </c>
    </row>
    <row r="7" spans="1:5">
      <c r="A7" s="3" t="s">
        <v>495</v>
      </c>
    </row>
    <row r="8" spans="1:5">
      <c r="A8" s="4" t="s">
        <v>496</v>
      </c>
      <c r="D8" s="4" t="s">
        <v>499</v>
      </c>
    </row>
    <row r="9" spans="1:5">
      <c r="A9" s="4" t="s">
        <v>500</v>
      </c>
    </row>
    <row r="10" spans="1:5">
      <c r="A10" s="3" t="s">
        <v>495</v>
      </c>
    </row>
    <row r="11" spans="1:5">
      <c r="A11" s="4" t="s">
        <v>496</v>
      </c>
      <c r="D11" s="4" t="s">
        <v>501</v>
      </c>
    </row>
    <row r="12" spans="1:5">
      <c r="A12" s="4" t="s">
        <v>502</v>
      </c>
    </row>
    <row r="13" spans="1:5">
      <c r="A13" s="3" t="s">
        <v>495</v>
      </c>
    </row>
    <row r="14" spans="1:5">
      <c r="A14" s="4" t="s">
        <v>496</v>
      </c>
      <c r="D14" s="4" t="s">
        <v>503</v>
      </c>
    </row>
    <row r="15" spans="1:5">
      <c r="A15" s="4" t="s">
        <v>504</v>
      </c>
    </row>
    <row r="16" spans="1:5">
      <c r="A16" s="3" t="s">
        <v>495</v>
      </c>
    </row>
    <row r="17" spans="1:5">
      <c r="A17" s="4" t="s">
        <v>496</v>
      </c>
      <c r="D17" s="4" t="s">
        <v>505</v>
      </c>
    </row>
    <row r="18" spans="1:5">
      <c r="A18" s="4" t="s">
        <v>495</v>
      </c>
    </row>
    <row r="19" spans="1:5">
      <c r="A19" s="3" t="s">
        <v>495</v>
      </c>
    </row>
    <row r="20" spans="1:5">
      <c r="A20" s="4" t="s">
        <v>506</v>
      </c>
      <c r="D20" s="9" t="n">
        <v>23.4</v>
      </c>
    </row>
    <row r="21" spans="1:5">
      <c r="A21" s="4" t="s">
        <v>507</v>
      </c>
      <c r="B21" s="6" t="n">
        <v>60</v>
      </c>
      <c r="C21" s="6" t="n">
        <v>35</v>
      </c>
    </row>
    <row r="22" spans="1:5">
      <c r="A22" s="4" t="s">
        <v>508</v>
      </c>
      <c r="B22" s="4" t="s">
        <v>509</v>
      </c>
    </row>
    <row r="23" spans="1:5">
      <c r="A23" s="4" t="s">
        <v>510</v>
      </c>
      <c r="B23" s="6" t="n">
        <v>30</v>
      </c>
    </row>
    <row r="24" spans="1:5">
      <c r="A24" s="4" t="s">
        <v>511</v>
      </c>
      <c r="E24" s="6" t="n">
        <v>5</v>
      </c>
    </row>
    <row r="25" spans="1:5">
      <c r="A25" s="4" t="s">
        <v>512</v>
      </c>
      <c r="D25" s="9" t="n">
        <v>31.6</v>
      </c>
    </row>
    <row r="26" spans="1:5">
      <c r="A26" s="4" t="s">
        <v>513</v>
      </c>
      <c r="D26" s="5" t="n">
        <v>2</v>
      </c>
    </row>
    <row r="27" spans="1:5">
      <c r="A27" s="4" t="s">
        <v>514</v>
      </c>
      <c r="D27" s="4" t="s">
        <v>515</v>
      </c>
    </row>
    <row r="28" spans="1:5">
      <c r="A28" s="4" t="s">
        <v>516</v>
      </c>
    </row>
    <row r="29" spans="1:5">
      <c r="A29" s="3" t="s">
        <v>495</v>
      </c>
    </row>
    <row r="30" spans="1:5">
      <c r="A30" s="4" t="s">
        <v>517</v>
      </c>
      <c r="D30" s="4" t="s">
        <v>518</v>
      </c>
    </row>
    <row r="31" spans="1:5">
      <c r="A31" s="4" t="s">
        <v>519</v>
      </c>
    </row>
    <row r="32" spans="1:5">
      <c r="A32" s="3" t="s">
        <v>495</v>
      </c>
    </row>
    <row r="33" spans="1:5">
      <c r="A33" s="4" t="s">
        <v>517</v>
      </c>
      <c r="D33" s="4" t="s">
        <v>520</v>
      </c>
    </row>
    <row r="34" spans="1:5">
      <c r="A34" s="4" t="s">
        <v>521</v>
      </c>
    </row>
    <row r="35" spans="1:5">
      <c r="A35" s="3" t="s">
        <v>495</v>
      </c>
    </row>
    <row r="36" spans="1:5">
      <c r="A36" s="4" t="s">
        <v>496</v>
      </c>
      <c r="D36" s="4" t="s">
        <v>522</v>
      </c>
    </row>
    <row r="37" spans="1:5">
      <c r="A37" s="4" t="s">
        <v>523</v>
      </c>
      <c r="D37" s="4" t="s">
        <v>524</v>
      </c>
    </row>
    <row r="38" spans="1:5">
      <c r="A38" s="4" t="s">
        <v>525</v>
      </c>
    </row>
    <row r="39" spans="1:5">
      <c r="A39" s="3" t="s">
        <v>495</v>
      </c>
    </row>
    <row r="40" spans="1:5">
      <c r="A40" s="4" t="s">
        <v>496</v>
      </c>
      <c r="D40" s="4" t="s">
        <v>526</v>
      </c>
    </row>
    <row r="41" spans="1:5">
      <c r="A41" s="4" t="s">
        <v>523</v>
      </c>
      <c r="D41" s="4" t="s">
        <v>5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528</v>
      </c>
      <c r="B1" s="2" t="s">
        <v>490</v>
      </c>
      <c r="C1" s="2" t="s">
        <v>1</v>
      </c>
    </row>
    <row r="2" spans="1:3">
      <c r="B2" s="2" t="s">
        <v>529</v>
      </c>
      <c r="C2" s="2" t="s">
        <v>30</v>
      </c>
    </row>
    <row r="3" spans="1:3">
      <c r="A3" s="3" t="s">
        <v>530</v>
      </c>
    </row>
    <row r="4" spans="1:3">
      <c r="A4" s="4" t="s">
        <v>531</v>
      </c>
      <c r="C4" s="6" t="n">
        <v>25000000</v>
      </c>
    </row>
    <row r="5" spans="1:3">
      <c r="A5" s="4" t="s">
        <v>532</v>
      </c>
    </row>
    <row r="6" spans="1:3">
      <c r="A6" s="3" t="s">
        <v>530</v>
      </c>
    </row>
    <row r="7" spans="1:3">
      <c r="A7" s="4" t="s">
        <v>533</v>
      </c>
      <c r="B7" s="6" t="n">
        <v>25000000</v>
      </c>
    </row>
    <row r="8" spans="1:3">
      <c r="A8" s="4" t="s">
        <v>531</v>
      </c>
      <c r="B8" s="6" t="n">
        <v>25000000</v>
      </c>
    </row>
    <row r="9" spans="1:3">
      <c r="A9" s="4" t="s">
        <v>534</v>
      </c>
      <c r="B9" s="4" t="s">
        <v>324</v>
      </c>
    </row>
    <row r="10" spans="1:3">
      <c r="A10" s="4" t="s">
        <v>535</v>
      </c>
      <c r="B10" s="4" t="s">
        <v>536</v>
      </c>
    </row>
    <row r="11" spans="1:3">
      <c r="A11" s="4" t="s">
        <v>537</v>
      </c>
      <c r="B11" s="6" t="n">
        <v>500000</v>
      </c>
    </row>
    <row r="12" spans="1:3">
      <c r="A12" s="4" t="s">
        <v>538</v>
      </c>
      <c r="B12" s="5" t="n">
        <v>750000</v>
      </c>
    </row>
    <row r="13" spans="1:3">
      <c r="A13" s="4" t="s">
        <v>539</v>
      </c>
      <c r="B13" s="5" t="n">
        <v>1000000</v>
      </c>
    </row>
    <row r="14" spans="1:3">
      <c r="A14" s="4" t="s">
        <v>540</v>
      </c>
      <c r="B14" s="6" t="n">
        <v>1128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41</v>
      </c>
      <c r="B1" s="2" t="s">
        <v>2</v>
      </c>
      <c r="C1" s="2" t="s">
        <v>30</v>
      </c>
    </row>
    <row r="2" spans="1:3">
      <c r="A2" s="3" t="s">
        <v>189</v>
      </c>
    </row>
    <row r="3" spans="1:3">
      <c r="A3" s="4" t="s">
        <v>542</v>
      </c>
      <c r="B3" s="6" t="n">
        <v>722500</v>
      </c>
      <c r="C3" s="6" t="n">
        <v>414300</v>
      </c>
    </row>
    <row r="4" spans="1:3">
      <c r="A4" s="4" t="s">
        <v>543</v>
      </c>
      <c r="B4" s="5" t="n">
        <v>186900</v>
      </c>
      <c r="C4" s="5" t="n">
        <v>221000</v>
      </c>
    </row>
    <row r="5" spans="1:3">
      <c r="A5" s="4" t="s">
        <v>544</v>
      </c>
      <c r="B5" s="5" t="n">
        <v>253500</v>
      </c>
      <c r="C5" s="5" t="n">
        <v>283800</v>
      </c>
    </row>
    <row r="6" spans="1:3">
      <c r="A6" s="4" t="s">
        <v>86</v>
      </c>
      <c r="B6" s="5" t="n">
        <v>648200</v>
      </c>
      <c r="C6" s="5" t="n">
        <v>956600</v>
      </c>
    </row>
    <row r="7" spans="1:3">
      <c r="A7" s="4" t="s">
        <v>52</v>
      </c>
      <c r="B7" s="6" t="n">
        <v>1811100</v>
      </c>
      <c r="C7" s="6" t="n">
        <v>1875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80</v>
      </c>
    </row>
    <row r="3" spans="1:4">
      <c r="A3" s="3" t="s">
        <v>191</v>
      </c>
    </row>
    <row r="4" spans="1:4">
      <c r="A4" s="4" t="s">
        <v>546</v>
      </c>
      <c r="B4" s="4" t="s">
        <v>547</v>
      </c>
    </row>
    <row r="5" spans="1:4">
      <c r="A5" s="3" t="s">
        <v>548</v>
      </c>
    </row>
    <row r="6" spans="1:4">
      <c r="A6" s="4" t="s">
        <v>549</v>
      </c>
      <c r="B6" s="6" t="n">
        <v>12581100</v>
      </c>
      <c r="C6" s="6" t="n">
        <v>12328700</v>
      </c>
      <c r="D6" s="6" t="n">
        <v>11406100</v>
      </c>
    </row>
    <row r="7" spans="1:4">
      <c r="A7" s="4" t="s">
        <v>550</v>
      </c>
      <c r="B7" s="5" t="n">
        <v>13800</v>
      </c>
      <c r="C7" s="5" t="n">
        <v>-4400</v>
      </c>
      <c r="D7" s="5" t="n">
        <v>-25800</v>
      </c>
    </row>
    <row r="8" spans="1:4">
      <c r="A8" s="4" t="s">
        <v>551</v>
      </c>
      <c r="B8" s="5" t="n">
        <v>1021600</v>
      </c>
      <c r="C8" s="5" t="n">
        <v>956000</v>
      </c>
      <c r="D8" s="5" t="n">
        <v>897800</v>
      </c>
    </row>
    <row r="9" spans="1:4">
      <c r="A9" s="4" t="s">
        <v>552</v>
      </c>
      <c r="B9" s="5" t="n">
        <v>84300</v>
      </c>
      <c r="C9" s="5" t="n">
        <v>158100</v>
      </c>
      <c r="D9" s="5" t="n">
        <v>144500</v>
      </c>
    </row>
    <row r="10" spans="1:4">
      <c r="A10" s="4" t="s">
        <v>553</v>
      </c>
      <c r="B10" s="5" t="n">
        <v>27600</v>
      </c>
      <c r="C10" s="5" t="n">
        <v>-13300</v>
      </c>
      <c r="D10" s="5" t="n">
        <v>99700</v>
      </c>
    </row>
    <row r="11" spans="1:4">
      <c r="A11" s="4" t="s">
        <v>554</v>
      </c>
      <c r="B11" s="5" t="n">
        <v>13728400</v>
      </c>
      <c r="C11" s="5" t="n">
        <v>13425100</v>
      </c>
      <c r="D11" s="5" t="n">
        <v>12522300</v>
      </c>
    </row>
    <row r="12" spans="1:4">
      <c r="A12" s="3" t="s">
        <v>555</v>
      </c>
    </row>
    <row r="13" spans="1:4">
      <c r="A13" s="4" t="s">
        <v>556</v>
      </c>
      <c r="B13" s="5" t="n">
        <v>12016000</v>
      </c>
      <c r="C13" s="5" t="n">
        <v>13486500</v>
      </c>
      <c r="D13" s="5" t="n">
        <v>10567100</v>
      </c>
    </row>
    <row r="14" spans="1:4">
      <c r="A14" s="4" t="s">
        <v>557</v>
      </c>
      <c r="B14" s="5" t="n">
        <v>1598700</v>
      </c>
      <c r="C14" s="5" t="n">
        <v>1654800</v>
      </c>
      <c r="D14" s="5" t="n">
        <v>1456400</v>
      </c>
    </row>
    <row r="15" spans="1:4">
      <c r="A15" s="4" t="s">
        <v>558</v>
      </c>
      <c r="B15" s="5" t="n">
        <v>396600</v>
      </c>
      <c r="C15" s="5" t="n">
        <v>425900</v>
      </c>
      <c r="D15" s="5" t="n">
        <v>386900</v>
      </c>
    </row>
    <row r="16" spans="1:4">
      <c r="A16" s="4" t="s">
        <v>559</v>
      </c>
      <c r="B16" s="5" t="n">
        <v>14011300</v>
      </c>
      <c r="C16" s="5" t="n">
        <v>15567200</v>
      </c>
      <c r="D16" s="5" t="n">
        <v>12410400</v>
      </c>
    </row>
    <row r="17" spans="1:4">
      <c r="A17" s="3" t="s">
        <v>560</v>
      </c>
    </row>
    <row r="18" spans="1:4">
      <c r="A18" s="4" t="s">
        <v>556</v>
      </c>
      <c r="B18" s="5" t="n">
        <v>-274600</v>
      </c>
      <c r="C18" s="5" t="n">
        <v>-1983200</v>
      </c>
      <c r="D18" s="5" t="n">
        <v>134200</v>
      </c>
    </row>
    <row r="19" spans="1:4">
      <c r="A19" s="4" t="s">
        <v>557</v>
      </c>
      <c r="B19" s="5" t="n">
        <v>-8300</v>
      </c>
      <c r="C19" s="5" t="n">
        <v>-158900</v>
      </c>
      <c r="D19" s="5" t="n">
        <v>-22300</v>
      </c>
    </row>
    <row r="20" spans="1:4">
      <c r="A20" s="4" t="s">
        <v>561</v>
      </c>
      <c r="B20" s="5" t="n">
        <v>-282900</v>
      </c>
      <c r="C20" s="5" t="n">
        <v>-2142100</v>
      </c>
      <c r="D20" s="5" t="n">
        <v>111900</v>
      </c>
    </row>
    <row r="21" spans="1:4">
      <c r="A21" s="4" t="s">
        <v>554</v>
      </c>
      <c r="B21" s="5" t="n">
        <v>13728400</v>
      </c>
      <c r="C21" s="5" t="n">
        <v>13425100</v>
      </c>
      <c r="D21" s="5" t="n">
        <v>12522300</v>
      </c>
    </row>
    <row r="22" spans="1:4">
      <c r="A22" s="3" t="s">
        <v>562</v>
      </c>
    </row>
    <row r="23" spans="1:4">
      <c r="A23" s="4" t="s">
        <v>563</v>
      </c>
      <c r="B23" s="5" t="n">
        <v>347400</v>
      </c>
      <c r="C23" s="5" t="n">
        <v>345200</v>
      </c>
    </row>
    <row r="24" spans="1:4">
      <c r="A24" s="4" t="s">
        <v>564</v>
      </c>
      <c r="B24" s="5" t="n">
        <v>2370700</v>
      </c>
      <c r="C24" s="5" t="n">
        <v>1926400</v>
      </c>
    </row>
    <row r="25" spans="1:4">
      <c r="A25" s="4" t="s">
        <v>565</v>
      </c>
      <c r="B25" s="5" t="n">
        <v>817500</v>
      </c>
      <c r="C25" s="5" t="n">
        <v>810900</v>
      </c>
    </row>
    <row r="26" spans="1:4">
      <c r="A26" s="4" t="s">
        <v>566</v>
      </c>
      <c r="B26" s="5" t="n">
        <v>76800</v>
      </c>
      <c r="C26" s="5" t="n">
        <v>85700</v>
      </c>
    </row>
    <row r="27" spans="1:4">
      <c r="A27" s="4" t="s">
        <v>567</v>
      </c>
      <c r="B27" s="5" t="n">
        <v>1674300</v>
      </c>
      <c r="C27" s="5" t="n">
        <v>1373000</v>
      </c>
    </row>
    <row r="28" spans="1:4">
      <c r="A28" s="4" t="s">
        <v>568</v>
      </c>
      <c r="B28" s="5" t="n">
        <v>4065200</v>
      </c>
      <c r="C28" s="5" t="n">
        <v>4051400</v>
      </c>
    </row>
    <row r="29" spans="1:4">
      <c r="A29" s="4" t="s">
        <v>569</v>
      </c>
      <c r="B29" s="5" t="n">
        <v>-4065200</v>
      </c>
      <c r="C29" s="5" t="n">
        <v>-4051400</v>
      </c>
    </row>
    <row r="30" spans="1:4">
      <c r="A30" s="4" t="s">
        <v>86</v>
      </c>
      <c r="B30" s="5" t="n">
        <v>413100</v>
      </c>
      <c r="C30" s="5" t="n">
        <v>372800</v>
      </c>
    </row>
    <row r="31" spans="1:4">
      <c r="A31" s="4" t="s">
        <v>570</v>
      </c>
      <c r="B31" s="5" t="n">
        <v>5699800</v>
      </c>
      <c r="C31" s="5" t="n">
        <v>4914000</v>
      </c>
    </row>
    <row r="32" spans="1:4">
      <c r="A32" s="3" t="s">
        <v>571</v>
      </c>
    </row>
    <row r="33" spans="1:4">
      <c r="A33" s="4" t="s">
        <v>572</v>
      </c>
      <c r="B33" s="5" t="n">
        <v>-8802800</v>
      </c>
      <c r="C33" s="5" t="n">
        <v>-8277600</v>
      </c>
    </row>
    <row r="34" spans="1:4">
      <c r="A34" s="4" t="s">
        <v>138</v>
      </c>
      <c r="B34" s="5" t="n">
        <v>-228900</v>
      </c>
      <c r="C34" s="5" t="n">
        <v>-251200</v>
      </c>
    </row>
    <row r="35" spans="1:4">
      <c r="A35" s="4" t="s">
        <v>573</v>
      </c>
      <c r="B35" s="5" t="n">
        <v>-9031700</v>
      </c>
      <c r="C35" s="5" t="n">
        <v>-8528800</v>
      </c>
    </row>
    <row r="36" spans="1:4">
      <c r="A36" s="4" t="s">
        <v>574</v>
      </c>
      <c r="B36" s="5" t="n">
        <v>-3331900</v>
      </c>
      <c r="C36" s="5" t="n">
        <v>-3614800</v>
      </c>
    </row>
    <row r="37" spans="1:4">
      <c r="A37" s="4" t="s">
        <v>575</v>
      </c>
      <c r="B37" s="5" t="n">
        <v>599400</v>
      </c>
      <c r="C37" s="5" t="n">
        <v>26300</v>
      </c>
      <c r="D37" s="5" t="n">
        <v>91100</v>
      </c>
    </row>
    <row r="38" spans="1:4">
      <c r="A38" s="4" t="s">
        <v>576</v>
      </c>
      <c r="B38" s="5" t="n">
        <v>502000</v>
      </c>
      <c r="C38" s="5" t="n">
        <v>489200</v>
      </c>
    </row>
    <row r="39" spans="1:4">
      <c r="A39" s="4" t="s">
        <v>577</v>
      </c>
      <c r="B39" s="5" t="n">
        <v>22500</v>
      </c>
      <c r="C39" s="5" t="n">
        <v>19300</v>
      </c>
    </row>
    <row r="40" spans="1:4">
      <c r="A40" s="3" t="s">
        <v>578</v>
      </c>
    </row>
    <row r="41" spans="1:4">
      <c r="A41" s="4" t="s">
        <v>579</v>
      </c>
      <c r="B41" s="5" t="n">
        <v>469900</v>
      </c>
      <c r="C41" s="5" t="n">
        <v>449000</v>
      </c>
    </row>
    <row r="42" spans="1:4">
      <c r="A42" s="4" t="s">
        <v>580</v>
      </c>
      <c r="B42" s="5" t="n">
        <v>128500</v>
      </c>
      <c r="C42" s="5" t="n">
        <v>114700</v>
      </c>
    </row>
    <row r="43" spans="1:4">
      <c r="A43" s="4" t="s">
        <v>581</v>
      </c>
      <c r="B43" s="5" t="n">
        <v>-5300</v>
      </c>
      <c r="C43" s="5" t="n">
        <v>-8000</v>
      </c>
    </row>
    <row r="44" spans="1:4">
      <c r="A44" s="4" t="s">
        <v>582</v>
      </c>
      <c r="B44" s="5" t="n">
        <v>-113600</v>
      </c>
      <c r="C44" s="5" t="n">
        <v>-85800</v>
      </c>
    </row>
    <row r="45" spans="1:4">
      <c r="A45" s="4" t="s">
        <v>583</v>
      </c>
      <c r="B45" s="6" t="n">
        <v>479500</v>
      </c>
      <c r="C45" s="6" t="n">
        <v>469900</v>
      </c>
      <c r="D45" s="6" t="n">
        <v>449000</v>
      </c>
    </row>
    <row r="46" spans="1:4">
      <c r="A46" s="4" t="s">
        <v>584</v>
      </c>
      <c r="B46" s="4" t="s">
        <v>5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2</v>
      </c>
      <c r="B1" s="2" t="s">
        <v>1</v>
      </c>
    </row>
    <row r="2" spans="1:4">
      <c r="B2" s="2" t="s">
        <v>2</v>
      </c>
      <c r="C2" s="2" t="s">
        <v>30</v>
      </c>
      <c r="D2" s="2" t="s">
        <v>80</v>
      </c>
    </row>
    <row r="3" spans="1:4">
      <c r="A3" s="3" t="s">
        <v>103</v>
      </c>
    </row>
    <row r="4" spans="1:4">
      <c r="A4" s="4" t="s">
        <v>97</v>
      </c>
      <c r="B4" s="6" t="n">
        <v>22217600</v>
      </c>
      <c r="C4" s="6" t="n">
        <v>21799700</v>
      </c>
      <c r="D4" s="6" t="n">
        <v>20066500</v>
      </c>
    </row>
    <row r="5" spans="1:4">
      <c r="A5" s="3" t="s">
        <v>104</v>
      </c>
    </row>
    <row r="6" spans="1:4">
      <c r="A6" s="4" t="s">
        <v>105</v>
      </c>
      <c r="B6" s="5" t="n">
        <v>36900</v>
      </c>
      <c r="C6" s="5" t="n">
        <v>9300</v>
      </c>
      <c r="D6" s="5" t="n">
        <v>-47600</v>
      </c>
    </row>
    <row r="7" spans="1:4">
      <c r="A7" s="4" t="s">
        <v>106</v>
      </c>
      <c r="C7" s="5" t="n">
        <v>-2300</v>
      </c>
      <c r="D7" s="5" t="n">
        <v>-5600</v>
      </c>
    </row>
    <row r="8" spans="1:4">
      <c r="A8" s="4" t="s">
        <v>107</v>
      </c>
      <c r="B8" s="5" t="n">
        <v>36900</v>
      </c>
      <c r="C8" s="5" t="n">
        <v>7000</v>
      </c>
      <c r="D8" s="5" t="n">
        <v>-53200</v>
      </c>
    </row>
    <row r="9" spans="1:4">
      <c r="A9" s="3" t="s">
        <v>108</v>
      </c>
    </row>
    <row r="10" spans="1:4">
      <c r="A10" s="4" t="s">
        <v>109</v>
      </c>
      <c r="B10" s="5" t="n">
        <v>-13900</v>
      </c>
      <c r="C10" s="5" t="n">
        <v>-3700</v>
      </c>
      <c r="D10" s="5" t="n">
        <v>18000</v>
      </c>
    </row>
    <row r="11" spans="1:4">
      <c r="A11" s="4" t="s">
        <v>106</v>
      </c>
      <c r="C11" s="5" t="n">
        <v>900</v>
      </c>
      <c r="D11" s="5" t="n">
        <v>2200</v>
      </c>
    </row>
    <row r="12" spans="1:4">
      <c r="A12" s="4" t="s">
        <v>110</v>
      </c>
      <c r="B12" s="5" t="n">
        <v>-13900</v>
      </c>
      <c r="C12" s="5" t="n">
        <v>-2800</v>
      </c>
      <c r="D12" s="5" t="n">
        <v>20200</v>
      </c>
    </row>
    <row r="13" spans="1:4">
      <c r="A13" s="4" t="s">
        <v>111</v>
      </c>
      <c r="B13" s="5" t="n">
        <v>23000</v>
      </c>
      <c r="C13" s="5" t="n">
        <v>4200</v>
      </c>
      <c r="D13" s="5" t="n">
        <v>-33000</v>
      </c>
    </row>
    <row r="14" spans="1:4">
      <c r="A14" s="4" t="s">
        <v>112</v>
      </c>
      <c r="B14" s="6" t="n">
        <v>22240600</v>
      </c>
      <c r="C14" s="6" t="n">
        <v>21803900</v>
      </c>
      <c r="D14" s="6" t="n">
        <v>200335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86</v>
      </c>
      <c r="B1" s="2" t="s">
        <v>1</v>
      </c>
    </row>
    <row r="2" spans="1:4">
      <c r="B2" s="2" t="s">
        <v>2</v>
      </c>
      <c r="C2" s="2" t="s">
        <v>30</v>
      </c>
      <c r="D2" s="2" t="s">
        <v>80</v>
      </c>
    </row>
    <row r="3" spans="1:4">
      <c r="A3" s="3" t="s">
        <v>587</v>
      </c>
    </row>
    <row r="4" spans="1:4">
      <c r="A4" s="4" t="s">
        <v>588</v>
      </c>
      <c r="B4" s="4" t="s">
        <v>335</v>
      </c>
    </row>
    <row r="5" spans="1:4">
      <c r="A5" s="4" t="s">
        <v>589</v>
      </c>
      <c r="B5" s="6" t="n">
        <v>309800</v>
      </c>
      <c r="C5" s="6" t="n">
        <v>324600</v>
      </c>
      <c r="D5" s="6" t="n">
        <v>297400</v>
      </c>
    </row>
    <row r="6" spans="1:4">
      <c r="A6" s="3" t="s">
        <v>590</v>
      </c>
    </row>
    <row r="7" spans="1:4">
      <c r="A7" s="4" t="s">
        <v>591</v>
      </c>
      <c r="B7" s="5" t="n">
        <v>1066500</v>
      </c>
      <c r="C7" s="5" t="n">
        <v>1063900</v>
      </c>
      <c r="D7" s="6" t="n">
        <v>1026800</v>
      </c>
    </row>
    <row r="8" spans="1:4">
      <c r="A8" s="3" t="s">
        <v>592</v>
      </c>
    </row>
    <row r="9" spans="1:4">
      <c r="A9" s="5" t="n">
        <v>2017</v>
      </c>
      <c r="B9" s="5" t="n">
        <v>705000</v>
      </c>
    </row>
    <row r="10" spans="1:4">
      <c r="A10" s="5" t="n">
        <v>2018</v>
      </c>
      <c r="B10" s="5" t="n">
        <v>718800</v>
      </c>
    </row>
    <row r="11" spans="1:4">
      <c r="A11" s="5" t="n">
        <v>2019</v>
      </c>
      <c r="B11" s="5" t="n">
        <v>451100</v>
      </c>
    </row>
    <row r="12" spans="1:4">
      <c r="A12" s="4" t="s">
        <v>117</v>
      </c>
      <c r="B12" s="5" t="n">
        <v>1874900</v>
      </c>
    </row>
    <row r="13" spans="1:4">
      <c r="A13" s="4" t="s">
        <v>593</v>
      </c>
      <c r="B13" s="5" t="n">
        <v>600000</v>
      </c>
      <c r="C13" s="5" t="n">
        <v>800000</v>
      </c>
    </row>
    <row r="14" spans="1:4">
      <c r="A14" s="4" t="s">
        <v>594</v>
      </c>
      <c r="B14" s="6" t="n">
        <v>400000</v>
      </c>
      <c r="C14" s="6" t="n">
        <v>6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595</v>
      </c>
      <c r="B1" s="2" t="s">
        <v>596</v>
      </c>
      <c r="J1" s="2" t="s">
        <v>1</v>
      </c>
    </row>
    <row r="2" spans="1:12">
      <c r="B2" s="2" t="s">
        <v>597</v>
      </c>
      <c r="C2" s="2" t="s">
        <v>598</v>
      </c>
      <c r="D2" s="2" t="s">
        <v>599</v>
      </c>
      <c r="E2" s="2" t="s">
        <v>600</v>
      </c>
      <c r="F2" s="2" t="s">
        <v>302</v>
      </c>
      <c r="G2" s="2" t="s">
        <v>601</v>
      </c>
      <c r="H2" s="2" t="s">
        <v>602</v>
      </c>
      <c r="I2" s="2" t="s">
        <v>492</v>
      </c>
      <c r="J2" s="2" t="s">
        <v>301</v>
      </c>
      <c r="K2" s="2" t="s">
        <v>302</v>
      </c>
      <c r="L2" s="2" t="s">
        <v>303</v>
      </c>
    </row>
    <row r="3" spans="1:12">
      <c r="A3" s="3" t="s">
        <v>603</v>
      </c>
    </row>
    <row r="4" spans="1:12">
      <c r="A4" s="4" t="s">
        <v>604</v>
      </c>
      <c r="J4" s="5" t="n">
        <v>2</v>
      </c>
    </row>
    <row r="5" spans="1:12">
      <c r="A5" s="4" t="s">
        <v>87</v>
      </c>
      <c r="B5" s="6" t="n">
        <v>17365900</v>
      </c>
      <c r="C5" s="6" t="n">
        <v>16734300</v>
      </c>
      <c r="D5" s="6" t="n">
        <v>16299800</v>
      </c>
      <c r="E5" s="6" t="n">
        <v>16180300</v>
      </c>
      <c r="F5" s="6" t="n">
        <v>6947500</v>
      </c>
      <c r="G5" s="6" t="n">
        <v>15999500</v>
      </c>
      <c r="H5" s="6" t="n">
        <v>15476700</v>
      </c>
      <c r="I5" s="6" t="n">
        <v>21024100</v>
      </c>
      <c r="J5" s="6" t="n">
        <v>66580300</v>
      </c>
      <c r="K5" s="6" t="n">
        <v>69447800</v>
      </c>
      <c r="L5" s="6" t="n">
        <v>61178700</v>
      </c>
    </row>
    <row r="6" spans="1:12">
      <c r="A6" s="4" t="s">
        <v>605</v>
      </c>
      <c r="B6" s="5" t="n">
        <v>10501300</v>
      </c>
      <c r="C6" s="6" t="n">
        <v>10438000</v>
      </c>
      <c r="D6" s="6" t="n">
        <v>9323100</v>
      </c>
      <c r="E6" s="6" t="n">
        <v>8038600</v>
      </c>
      <c r="F6" s="5" t="n">
        <v>9690600</v>
      </c>
      <c r="G6" s="6" t="n">
        <v>9341800</v>
      </c>
      <c r="H6" s="6" t="n">
        <v>8084200</v>
      </c>
      <c r="I6" s="6" t="n">
        <v>9974100</v>
      </c>
      <c r="J6" s="5" t="n">
        <v>38301000</v>
      </c>
      <c r="K6" s="5" t="n">
        <v>37090700</v>
      </c>
      <c r="L6" s="5" t="n">
        <v>33059300</v>
      </c>
    </row>
    <row r="7" spans="1:12">
      <c r="A7" s="4" t="s">
        <v>606</v>
      </c>
      <c r="J7" s="5" t="n">
        <v>420500</v>
      </c>
      <c r="K7" s="5" t="n">
        <v>432600</v>
      </c>
      <c r="L7" s="5" t="n">
        <v>412000</v>
      </c>
    </row>
    <row r="8" spans="1:12">
      <c r="A8" s="4" t="s">
        <v>607</v>
      </c>
      <c r="B8" s="5" t="n">
        <v>48581600</v>
      </c>
      <c r="F8" s="5" t="n">
        <v>47406300</v>
      </c>
      <c r="J8" s="5" t="n">
        <v>48581600</v>
      </c>
      <c r="K8" s="5" t="n">
        <v>47406300</v>
      </c>
    </row>
    <row r="9" spans="1:12">
      <c r="A9" s="4" t="s">
        <v>608</v>
      </c>
    </row>
    <row r="10" spans="1:12">
      <c r="A10" s="3" t="s">
        <v>603</v>
      </c>
    </row>
    <row r="11" spans="1:12">
      <c r="A11" s="4" t="s">
        <v>87</v>
      </c>
      <c r="J11" s="5" t="n">
        <v>3300000</v>
      </c>
      <c r="K11" s="5" t="n">
        <v>2900000</v>
      </c>
      <c r="L11" s="5" t="n">
        <v>2900000</v>
      </c>
    </row>
    <row r="12" spans="1:12">
      <c r="A12" s="4" t="s">
        <v>609</v>
      </c>
    </row>
    <row r="13" spans="1:12">
      <c r="A13" s="3" t="s">
        <v>603</v>
      </c>
    </row>
    <row r="14" spans="1:12">
      <c r="A14" s="4" t="s">
        <v>87</v>
      </c>
      <c r="J14" s="5" t="n">
        <v>49296700</v>
      </c>
      <c r="K14" s="5" t="n">
        <v>47882100</v>
      </c>
      <c r="L14" s="5" t="n">
        <v>44931400</v>
      </c>
    </row>
    <row r="15" spans="1:12">
      <c r="A15" s="4" t="s">
        <v>605</v>
      </c>
      <c r="J15" s="5" t="n">
        <v>28650400</v>
      </c>
      <c r="K15" s="5" t="n">
        <v>26891000</v>
      </c>
      <c r="L15" s="5" t="n">
        <v>23631800</v>
      </c>
    </row>
    <row r="16" spans="1:12">
      <c r="A16" s="4" t="s">
        <v>606</v>
      </c>
      <c r="J16" s="5" t="n">
        <v>325200</v>
      </c>
      <c r="K16" s="5" t="n">
        <v>341600</v>
      </c>
      <c r="L16" s="5" t="n">
        <v>325100</v>
      </c>
    </row>
    <row r="17" spans="1:12">
      <c r="A17" s="4" t="s">
        <v>607</v>
      </c>
      <c r="B17" s="5" t="n">
        <v>3141300</v>
      </c>
      <c r="F17" s="5" t="n">
        <v>3100900</v>
      </c>
      <c r="J17" s="5" t="n">
        <v>3141300</v>
      </c>
      <c r="K17" s="5" t="n">
        <v>3100900</v>
      </c>
    </row>
    <row r="18" spans="1:12">
      <c r="A18" s="4" t="s">
        <v>610</v>
      </c>
    </row>
    <row r="19" spans="1:12">
      <c r="A19" s="3" t="s">
        <v>603</v>
      </c>
    </row>
    <row r="20" spans="1:12">
      <c r="A20" s="4" t="s">
        <v>87</v>
      </c>
      <c r="J20" s="5" t="n">
        <v>17283600</v>
      </c>
      <c r="K20" s="5" t="n">
        <v>21565700</v>
      </c>
      <c r="L20" s="5" t="n">
        <v>16247300</v>
      </c>
    </row>
    <row r="21" spans="1:12">
      <c r="A21" s="4" t="s">
        <v>605</v>
      </c>
      <c r="J21" s="5" t="n">
        <v>9650600</v>
      </c>
      <c r="K21" s="5" t="n">
        <v>10199700</v>
      </c>
      <c r="L21" s="5" t="n">
        <v>9427500</v>
      </c>
    </row>
    <row r="22" spans="1:12">
      <c r="A22" s="4" t="s">
        <v>606</v>
      </c>
      <c r="J22" s="5" t="n">
        <v>95300</v>
      </c>
      <c r="K22" s="5" t="n">
        <v>91000</v>
      </c>
      <c r="L22" s="6" t="n">
        <v>86900</v>
      </c>
    </row>
    <row r="23" spans="1:12">
      <c r="A23" s="4" t="s">
        <v>607</v>
      </c>
      <c r="B23" s="5" t="n">
        <v>42735600</v>
      </c>
      <c r="F23" s="5" t="n">
        <v>39687400</v>
      </c>
      <c r="J23" s="5" t="n">
        <v>42735600</v>
      </c>
      <c r="K23" s="5" t="n">
        <v>39687400</v>
      </c>
    </row>
    <row r="24" spans="1:12">
      <c r="A24" s="4" t="s">
        <v>611</v>
      </c>
    </row>
    <row r="25" spans="1:12">
      <c r="A25" s="3" t="s">
        <v>603</v>
      </c>
    </row>
    <row r="26" spans="1:12">
      <c r="A26" s="4" t="s">
        <v>607</v>
      </c>
      <c r="B26" s="6" t="n">
        <v>2704700</v>
      </c>
      <c r="F26" s="6" t="n">
        <v>4618000</v>
      </c>
      <c r="J26" s="6" t="n">
        <v>2704700</v>
      </c>
      <c r="K26" s="6" t="n">
        <v>4618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596</v>
      </c>
      <c r="J1" s="2" t="s">
        <v>1</v>
      </c>
    </row>
    <row r="2" spans="1:12">
      <c r="B2" s="2" t="s">
        <v>2</v>
      </c>
      <c r="C2" s="2" t="s">
        <v>613</v>
      </c>
      <c r="D2" s="2" t="s">
        <v>4</v>
      </c>
      <c r="E2" s="2" t="s">
        <v>614</v>
      </c>
      <c r="F2" s="2" t="s">
        <v>30</v>
      </c>
      <c r="G2" s="2" t="s">
        <v>615</v>
      </c>
      <c r="H2" s="2" t="s">
        <v>616</v>
      </c>
      <c r="I2" s="2" t="s">
        <v>617</v>
      </c>
      <c r="J2" s="2" t="s">
        <v>2</v>
      </c>
      <c r="K2" s="2" t="s">
        <v>30</v>
      </c>
      <c r="L2" s="2" t="s">
        <v>80</v>
      </c>
    </row>
    <row r="3" spans="1:12">
      <c r="A3" s="3" t="s">
        <v>197</v>
      </c>
    </row>
    <row r="4" spans="1:12">
      <c r="A4" s="4" t="s">
        <v>618</v>
      </c>
      <c r="B4" s="6" t="n">
        <v>17365900</v>
      </c>
      <c r="C4" s="6" t="n">
        <v>16734300</v>
      </c>
      <c r="D4" s="6" t="n">
        <v>16299800</v>
      </c>
      <c r="E4" s="6" t="n">
        <v>16180300</v>
      </c>
      <c r="F4" s="6" t="n">
        <v>6947500</v>
      </c>
      <c r="G4" s="6" t="n">
        <v>15999500</v>
      </c>
      <c r="H4" s="6" t="n">
        <v>15476700</v>
      </c>
      <c r="I4" s="6" t="n">
        <v>21024100</v>
      </c>
      <c r="J4" s="6" t="n">
        <v>66580300</v>
      </c>
      <c r="K4" s="6" t="n">
        <v>69447800</v>
      </c>
      <c r="L4" s="6" t="n">
        <v>61178700</v>
      </c>
    </row>
    <row r="5" spans="1:12">
      <c r="A5" s="4" t="s">
        <v>619</v>
      </c>
      <c r="B5" s="5" t="n">
        <v>10501300</v>
      </c>
      <c r="C5" s="5" t="n">
        <v>10438000</v>
      </c>
      <c r="D5" s="5" t="n">
        <v>9323100</v>
      </c>
      <c r="E5" s="5" t="n">
        <v>8038600</v>
      </c>
      <c r="F5" s="5" t="n">
        <v>9690600</v>
      </c>
      <c r="G5" s="5" t="n">
        <v>9341800</v>
      </c>
      <c r="H5" s="5" t="n">
        <v>8084200</v>
      </c>
      <c r="I5" s="5" t="n">
        <v>9974100</v>
      </c>
      <c r="J5" s="5" t="n">
        <v>38301000</v>
      </c>
      <c r="K5" s="5" t="n">
        <v>37090700</v>
      </c>
      <c r="L5" s="5" t="n">
        <v>33059300</v>
      </c>
    </row>
    <row r="6" spans="1:12">
      <c r="A6" s="4" t="s">
        <v>136</v>
      </c>
      <c r="B6" s="6" t="n">
        <v>6166200</v>
      </c>
      <c r="C6" s="6" t="n">
        <v>6094200</v>
      </c>
      <c r="D6" s="6" t="n">
        <v>5394300</v>
      </c>
      <c r="E6" s="6" t="n">
        <v>4562900</v>
      </c>
      <c r="F6" s="6" t="n">
        <v>5654400</v>
      </c>
      <c r="G6" s="6" t="n">
        <v>5339600</v>
      </c>
      <c r="H6" s="6" t="n">
        <v>4751400</v>
      </c>
      <c r="I6" s="6" t="n">
        <v>6054300</v>
      </c>
      <c r="J6" s="6" t="n">
        <v>22217600</v>
      </c>
      <c r="K6" s="6" t="n">
        <v>21799700</v>
      </c>
      <c r="L6" s="6" t="n">
        <v>20066500</v>
      </c>
    </row>
    <row r="7" spans="1:12">
      <c r="A7" s="4" t="s">
        <v>620</v>
      </c>
      <c r="B7" s="7" t="n">
        <v>1.49</v>
      </c>
      <c r="C7" s="7" t="n">
        <v>1.48</v>
      </c>
      <c r="D7" s="7" t="n">
        <v>1.31</v>
      </c>
      <c r="E7" s="7" t="n">
        <v>1.11</v>
      </c>
      <c r="F7" s="7" t="n">
        <v>1.37</v>
      </c>
      <c r="G7" s="7" t="n">
        <v>1.29</v>
      </c>
      <c r="H7" s="7" t="n">
        <v>1.04</v>
      </c>
      <c r="I7" s="7" t="n">
        <v>1.21</v>
      </c>
      <c r="J7" s="7" t="n">
        <v>5.39</v>
      </c>
      <c r="K7" s="7" t="n">
        <v>4.89</v>
      </c>
      <c r="L7" s="7" t="n">
        <v>3.96</v>
      </c>
    </row>
    <row r="8" spans="1:12">
      <c r="A8" s="4" t="s">
        <v>621</v>
      </c>
      <c r="B8" s="7" t="n">
        <v>1.41</v>
      </c>
      <c r="C8" s="7" t="n">
        <v>1.41</v>
      </c>
      <c r="D8" s="7" t="n">
        <v>1.25</v>
      </c>
      <c r="E8" s="7" t="n">
        <v>1.06</v>
      </c>
      <c r="F8" s="7" t="n">
        <v>1.31</v>
      </c>
      <c r="G8" s="7" t="n">
        <v>1.23</v>
      </c>
      <c r="H8" s="6" t="n">
        <v>1</v>
      </c>
      <c r="I8" s="7" t="n">
        <v>1.17</v>
      </c>
      <c r="J8" s="7" t="n">
        <v>5.13</v>
      </c>
      <c r="K8" s="7" t="n">
        <v>4.69</v>
      </c>
      <c r="L8" s="7" t="n">
        <v>3.8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8"/>
    <col customWidth="1" max="2" min="2" width="13"/>
    <col customWidth="1" max="3" min="3" width="18"/>
    <col customWidth="1" max="4" min="4" width="46"/>
    <col customWidth="1" max="5" min="5" width="13"/>
  </cols>
  <sheetData>
    <row r="1" spans="1:5">
      <c r="A1" s="1" t="s">
        <v>113</v>
      </c>
      <c r="B1" s="2" t="s">
        <v>114</v>
      </c>
      <c r="C1" s="2" t="s">
        <v>115</v>
      </c>
      <c r="D1" s="2" t="s">
        <v>116</v>
      </c>
      <c r="E1" s="2" t="s">
        <v>117</v>
      </c>
    </row>
    <row r="2" spans="1:5">
      <c r="A2" s="4" t="s">
        <v>118</v>
      </c>
      <c r="B2" s="6" t="n">
        <v>2949500</v>
      </c>
      <c r="C2" s="6" t="n">
        <v>35199300</v>
      </c>
      <c r="D2" s="6" t="n">
        <v>-4100</v>
      </c>
      <c r="E2" s="6" t="n">
        <v>38144700</v>
      </c>
    </row>
    <row r="3" spans="1:5">
      <c r="A3" s="4" t="s">
        <v>119</v>
      </c>
      <c r="B3" s="5" t="n">
        <v>5143530</v>
      </c>
    </row>
    <row r="4" spans="1:5">
      <c r="A4" s="3" t="s">
        <v>120</v>
      </c>
    </row>
    <row r="5" spans="1:5">
      <c r="A5" s="4" t="s">
        <v>121</v>
      </c>
      <c r="B5" s="6" t="n">
        <v>-4453400</v>
      </c>
      <c r="C5" s="5" t="n">
        <v>-7111400</v>
      </c>
      <c r="E5" s="5" t="n">
        <v>-11564800</v>
      </c>
    </row>
    <row r="6" spans="1:5">
      <c r="A6" s="4" t="s">
        <v>122</v>
      </c>
      <c r="B6" s="5" t="n">
        <v>-166030</v>
      </c>
    </row>
    <row r="7" spans="1:5">
      <c r="A7" s="4" t="s">
        <v>123</v>
      </c>
      <c r="B7" s="6" t="n">
        <v>509100</v>
      </c>
      <c r="E7" s="5" t="n">
        <v>509100</v>
      </c>
    </row>
    <row r="8" spans="1:5">
      <c r="A8" s="4" t="s">
        <v>124</v>
      </c>
      <c r="B8" s="5" t="n">
        <v>21012</v>
      </c>
    </row>
    <row r="9" spans="1:5">
      <c r="A9" s="4" t="s">
        <v>125</v>
      </c>
      <c r="B9" s="6" t="n">
        <v>1417200</v>
      </c>
      <c r="E9" s="5" t="n">
        <v>1417200</v>
      </c>
    </row>
    <row r="10" spans="1:5">
      <c r="A10" s="4" t="s">
        <v>126</v>
      </c>
      <c r="C10" s="5" t="n">
        <v>-26930200</v>
      </c>
      <c r="E10" s="5" t="n">
        <v>-26930200</v>
      </c>
    </row>
    <row r="11" spans="1:5">
      <c r="A11" s="4" t="s">
        <v>127</v>
      </c>
      <c r="C11" s="5" t="n">
        <v>20066500</v>
      </c>
      <c r="D11" s="5" t="n">
        <v>-33000</v>
      </c>
      <c r="E11" s="5" t="n">
        <v>20033500</v>
      </c>
    </row>
    <row r="12" spans="1:5">
      <c r="A12" s="4" t="s">
        <v>128</v>
      </c>
      <c r="B12" s="6" t="n">
        <v>422400</v>
      </c>
      <c r="C12" s="5" t="n">
        <v>21224200</v>
      </c>
      <c r="D12" s="5" t="n">
        <v>-37100</v>
      </c>
      <c r="E12" s="5" t="n">
        <v>21609500</v>
      </c>
    </row>
    <row r="13" spans="1:5">
      <c r="A13" s="4" t="s">
        <v>129</v>
      </c>
      <c r="B13" s="5" t="n">
        <v>4998512</v>
      </c>
    </row>
    <row r="14" spans="1:5">
      <c r="A14" s="3" t="s">
        <v>120</v>
      </c>
    </row>
    <row r="15" spans="1:5">
      <c r="A15" s="4" t="s">
        <v>121</v>
      </c>
      <c r="B15" s="6" t="n">
        <v>-2010600</v>
      </c>
      <c r="C15" s="5" t="n">
        <v>-72843100</v>
      </c>
      <c r="E15" s="5" t="n">
        <v>-74853700</v>
      </c>
    </row>
    <row r="16" spans="1:5">
      <c r="A16" s="4" t="s">
        <v>122</v>
      </c>
      <c r="B16" s="5" t="n">
        <v>-881518</v>
      </c>
    </row>
    <row r="17" spans="1:5">
      <c r="A17" s="4" t="s">
        <v>123</v>
      </c>
      <c r="B17" s="6" t="n">
        <v>299900</v>
      </c>
      <c r="E17" s="5" t="n">
        <v>299900</v>
      </c>
    </row>
    <row r="18" spans="1:5">
      <c r="A18" s="4" t="s">
        <v>124</v>
      </c>
      <c r="B18" s="5" t="n">
        <v>7773</v>
      </c>
    </row>
    <row r="19" spans="1:5">
      <c r="A19" s="4" t="s">
        <v>125</v>
      </c>
      <c r="B19" s="6" t="n">
        <v>1694800</v>
      </c>
      <c r="E19" s="5" t="n">
        <v>1694800</v>
      </c>
    </row>
    <row r="20" spans="1:5">
      <c r="A20" s="4" t="s">
        <v>126</v>
      </c>
      <c r="C20" s="5" t="n">
        <v>-1228200</v>
      </c>
      <c r="E20" s="5" t="n">
        <v>-1228200</v>
      </c>
    </row>
    <row r="21" spans="1:5">
      <c r="A21" s="4" t="s">
        <v>127</v>
      </c>
      <c r="C21" s="5" t="n">
        <v>21799700</v>
      </c>
      <c r="D21" s="5" t="n">
        <v>4200</v>
      </c>
      <c r="E21" s="5" t="n">
        <v>21803900</v>
      </c>
    </row>
    <row r="22" spans="1:5">
      <c r="A22" s="4" t="s">
        <v>130</v>
      </c>
      <c r="B22" s="6" t="n">
        <v>406500</v>
      </c>
      <c r="C22" s="5" t="n">
        <v>-31047400</v>
      </c>
      <c r="D22" s="5" t="n">
        <v>-32900</v>
      </c>
      <c r="E22" s="6" t="n">
        <v>-30673800</v>
      </c>
    </row>
    <row r="23" spans="1:5">
      <c r="A23" s="4" t="s">
        <v>131</v>
      </c>
      <c r="B23" s="5" t="n">
        <v>4124767</v>
      </c>
      <c r="E23" s="5" t="n">
        <v>4124767</v>
      </c>
    </row>
    <row r="24" spans="1:5">
      <c r="A24" s="3" t="s">
        <v>120</v>
      </c>
    </row>
    <row r="25" spans="1:5">
      <c r="A25" s="4" t="s">
        <v>121</v>
      </c>
      <c r="B25" s="6" t="n">
        <v>-1112300</v>
      </c>
      <c r="C25" s="5" t="n">
        <v>-461600</v>
      </c>
      <c r="E25" s="6" t="n">
        <v>-1573900</v>
      </c>
    </row>
    <row r="26" spans="1:5">
      <c r="A26" s="4" t="s">
        <v>122</v>
      </c>
      <c r="B26" s="5" t="n">
        <v>-17194</v>
      </c>
    </row>
    <row r="27" spans="1:5">
      <c r="A27" s="4" t="s">
        <v>123</v>
      </c>
      <c r="B27" s="6" t="n">
        <v>1905300</v>
      </c>
      <c r="E27" s="5" t="n">
        <v>1905300</v>
      </c>
    </row>
    <row r="28" spans="1:5">
      <c r="A28" s="4" t="s">
        <v>124</v>
      </c>
      <c r="B28" s="5" t="n">
        <v>58196</v>
      </c>
    </row>
    <row r="29" spans="1:5">
      <c r="A29" s="4" t="s">
        <v>125</v>
      </c>
      <c r="B29" s="6" t="n">
        <v>1776600</v>
      </c>
      <c r="E29" s="5" t="n">
        <v>1776600</v>
      </c>
    </row>
    <row r="30" spans="1:5">
      <c r="A30" s="4" t="s">
        <v>126</v>
      </c>
      <c r="C30" s="5" t="n">
        <v>-1526800</v>
      </c>
      <c r="E30" s="5" t="n">
        <v>-1526800</v>
      </c>
    </row>
    <row r="31" spans="1:5">
      <c r="A31" s="4" t="s">
        <v>127</v>
      </c>
      <c r="C31" s="5" t="n">
        <v>22217600</v>
      </c>
      <c r="D31" s="5" t="n">
        <v>23000</v>
      </c>
      <c r="E31" s="5" t="n">
        <v>22240600</v>
      </c>
    </row>
    <row r="32" spans="1:5">
      <c r="A32" s="4" t="s">
        <v>132</v>
      </c>
      <c r="B32" s="6" t="n">
        <v>2976100</v>
      </c>
      <c r="C32" s="6" t="n">
        <v>-10818200</v>
      </c>
      <c r="D32" s="6" t="n">
        <v>-9900</v>
      </c>
      <c r="E32" s="6" t="n">
        <v>-7852000</v>
      </c>
    </row>
    <row r="33" spans="1:5">
      <c r="A33" s="4" t="s">
        <v>133</v>
      </c>
      <c r="B33" s="5" t="n">
        <v>4165769</v>
      </c>
      <c r="E33" s="5" t="n">
        <v>41657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80</v>
      </c>
    </row>
    <row r="3" spans="1:4">
      <c r="A3" s="3" t="s">
        <v>135</v>
      </c>
    </row>
    <row r="4" spans="1:4">
      <c r="A4" s="4" t="s">
        <v>136</v>
      </c>
      <c r="B4" s="6" t="n">
        <v>22217600</v>
      </c>
      <c r="C4" s="6" t="n">
        <v>21799700</v>
      </c>
      <c r="D4" s="6" t="n">
        <v>20066500</v>
      </c>
    </row>
    <row r="5" spans="1:4">
      <c r="A5" s="3" t="s">
        <v>137</v>
      </c>
    </row>
    <row r="6" spans="1:4">
      <c r="A6" s="4" t="s">
        <v>138</v>
      </c>
      <c r="B6" s="5" t="n">
        <v>420500</v>
      </c>
      <c r="C6" s="5" t="n">
        <v>432600</v>
      </c>
      <c r="D6" s="5" t="n">
        <v>412000</v>
      </c>
    </row>
    <row r="7" spans="1:4">
      <c r="A7" s="4" t="s">
        <v>139</v>
      </c>
      <c r="B7" s="5" t="n">
        <v>18500</v>
      </c>
      <c r="C7" s="5" t="n">
        <v>-149700</v>
      </c>
      <c r="D7" s="5" t="n">
        <v>62900</v>
      </c>
    </row>
    <row r="8" spans="1:4">
      <c r="A8" s="4" t="s">
        <v>140</v>
      </c>
      <c r="B8" s="5" t="n">
        <v>1776600</v>
      </c>
      <c r="C8" s="5" t="n">
        <v>1694800</v>
      </c>
      <c r="D8" s="5" t="n">
        <v>1417200</v>
      </c>
    </row>
    <row r="9" spans="1:4">
      <c r="A9" s="4" t="s">
        <v>60</v>
      </c>
      <c r="B9" s="5" t="n">
        <v>-282900</v>
      </c>
      <c r="C9" s="5" t="n">
        <v>-2142100</v>
      </c>
      <c r="D9" s="5" t="n">
        <v>111900</v>
      </c>
    </row>
    <row r="10" spans="1:4">
      <c r="A10" s="4" t="s">
        <v>141</v>
      </c>
      <c r="B10" s="5" t="n">
        <v>12600</v>
      </c>
      <c r="C10" s="5" t="n">
        <v>22800</v>
      </c>
      <c r="D10" s="5" t="n">
        <v>-8700</v>
      </c>
    </row>
    <row r="11" spans="1:4">
      <c r="A11" s="4" t="s">
        <v>142</v>
      </c>
      <c r="C11" s="5" t="n">
        <v>100</v>
      </c>
      <c r="D11" s="5" t="n">
        <v>2300</v>
      </c>
    </row>
    <row r="12" spans="1:4">
      <c r="A12" s="4" t="s">
        <v>143</v>
      </c>
      <c r="B12" s="5" t="n">
        <v>-535800</v>
      </c>
      <c r="C12" s="5" t="n">
        <v>-416600</v>
      </c>
      <c r="D12" s="5" t="n">
        <v>-850400</v>
      </c>
    </row>
    <row r="13" spans="1:4">
      <c r="A13" s="4" t="s">
        <v>144</v>
      </c>
      <c r="B13" s="5" t="n">
        <v>471100</v>
      </c>
      <c r="C13" s="5" t="n">
        <v>587300</v>
      </c>
      <c r="D13" s="5" t="n">
        <v>754400</v>
      </c>
    </row>
    <row r="14" spans="1:4">
      <c r="A14" s="4" t="s">
        <v>145</v>
      </c>
      <c r="B14" s="5" t="n">
        <v>-599400</v>
      </c>
      <c r="C14" s="5" t="n">
        <v>-26300</v>
      </c>
      <c r="D14" s="5" t="n">
        <v>-91100</v>
      </c>
    </row>
    <row r="15" spans="1:4">
      <c r="A15" s="3" t="s">
        <v>146</v>
      </c>
    </row>
    <row r="16" spans="1:4">
      <c r="A16" s="4" t="s">
        <v>147</v>
      </c>
      <c r="B16" s="5" t="n">
        <v>-62300</v>
      </c>
      <c r="C16" s="5" t="n">
        <v>-88700</v>
      </c>
      <c r="D16" s="5" t="n">
        <v>-122700</v>
      </c>
    </row>
    <row r="17" spans="1:4">
      <c r="A17" s="4" t="s">
        <v>35</v>
      </c>
      <c r="B17" s="5" t="n">
        <v>-15000</v>
      </c>
      <c r="C17" s="5" t="n">
        <v>-25000</v>
      </c>
    </row>
    <row r="18" spans="1:4">
      <c r="A18" s="4" t="s">
        <v>148</v>
      </c>
      <c r="B18" s="5" t="n">
        <v>2197100</v>
      </c>
      <c r="C18" s="5" t="n">
        <v>897000</v>
      </c>
      <c r="D18" s="5" t="n">
        <v>-3886100</v>
      </c>
    </row>
    <row r="19" spans="1:4">
      <c r="A19" s="4" t="s">
        <v>38</v>
      </c>
      <c r="B19" s="5" t="n">
        <v>-42300</v>
      </c>
      <c r="C19" s="5" t="n">
        <v>48300</v>
      </c>
      <c r="D19" s="5" t="n">
        <v>3200</v>
      </c>
    </row>
    <row r="20" spans="1:4">
      <c r="A20" s="4" t="s">
        <v>39</v>
      </c>
      <c r="B20" s="5" t="n">
        <v>-372900</v>
      </c>
      <c r="C20" s="5" t="n">
        <v>-210400</v>
      </c>
      <c r="D20" s="5" t="n">
        <v>119900</v>
      </c>
    </row>
    <row r="21" spans="1:4">
      <c r="A21" s="4" t="s">
        <v>149</v>
      </c>
      <c r="C21" s="5" t="n">
        <v>70000</v>
      </c>
    </row>
    <row r="22" spans="1:4">
      <c r="A22" s="4" t="s">
        <v>51</v>
      </c>
      <c r="B22" s="5" t="n">
        <v>48700</v>
      </c>
      <c r="C22" s="5" t="n">
        <v>-312200</v>
      </c>
      <c r="D22" s="5" t="n">
        <v>-485900</v>
      </c>
    </row>
    <row r="23" spans="1:4">
      <c r="A23" s="4" t="s">
        <v>150</v>
      </c>
      <c r="B23" s="5" t="n">
        <v>-253400</v>
      </c>
      <c r="C23" s="5" t="n">
        <v>-147100</v>
      </c>
      <c r="D23" s="5" t="n">
        <v>423700</v>
      </c>
    </row>
    <row r="24" spans="1:4">
      <c r="A24" s="4" t="s">
        <v>151</v>
      </c>
      <c r="B24" s="5" t="n">
        <v>759900</v>
      </c>
      <c r="C24" s="5" t="n">
        <v>370600</v>
      </c>
      <c r="D24" s="5" t="n">
        <v>-55900</v>
      </c>
    </row>
    <row r="25" spans="1:4">
      <c r="A25" s="4" t="s">
        <v>54</v>
      </c>
      <c r="B25" s="5" t="n">
        <v>-96300</v>
      </c>
      <c r="C25" s="5" t="n">
        <v>-105600</v>
      </c>
      <c r="D25" s="5" t="n">
        <v>109800</v>
      </c>
    </row>
    <row r="26" spans="1:4">
      <c r="A26" s="4" t="s">
        <v>152</v>
      </c>
      <c r="B26" s="5" t="n">
        <v>25662300</v>
      </c>
      <c r="C26" s="5" t="n">
        <v>22299500</v>
      </c>
      <c r="D26" s="5" t="n">
        <v>17983000</v>
      </c>
    </row>
    <row r="27" spans="1:4">
      <c r="A27" s="3" t="s">
        <v>153</v>
      </c>
    </row>
    <row r="28" spans="1:4">
      <c r="A28" s="4" t="s">
        <v>154</v>
      </c>
      <c r="B28" s="5" t="n">
        <v>52200</v>
      </c>
      <c r="C28" s="5" t="n">
        <v>299000</v>
      </c>
      <c r="D28" s="5" t="n">
        <v>862400</v>
      </c>
    </row>
    <row r="29" spans="1:4">
      <c r="A29" s="4" t="s">
        <v>155</v>
      </c>
      <c r="C29" s="5" t="n">
        <v>-75800</v>
      </c>
      <c r="D29" s="5" t="n">
        <v>-637200</v>
      </c>
    </row>
    <row r="30" spans="1:4">
      <c r="A30" s="4" t="s">
        <v>156</v>
      </c>
      <c r="B30" s="5" t="n">
        <v>-68600</v>
      </c>
      <c r="C30" s="5" t="n">
        <v>-133900</v>
      </c>
      <c r="D30" s="5" t="n">
        <v>-452400</v>
      </c>
    </row>
    <row r="31" spans="1:4">
      <c r="A31" s="4" t="s">
        <v>157</v>
      </c>
      <c r="B31" s="5" t="n">
        <v>-26211100</v>
      </c>
      <c r="C31" s="5" t="n">
        <v>-22192800</v>
      </c>
      <c r="D31" s="5" t="n">
        <v>-27547400</v>
      </c>
    </row>
    <row r="32" spans="1:4">
      <c r="A32" s="4" t="s">
        <v>158</v>
      </c>
      <c r="B32" s="5" t="n">
        <v>23006800</v>
      </c>
      <c r="C32" s="5" t="n">
        <v>26603000</v>
      </c>
      <c r="D32" s="5" t="n">
        <v>20724600</v>
      </c>
    </row>
    <row r="33" spans="1:4">
      <c r="A33" s="4" t="s">
        <v>159</v>
      </c>
      <c r="B33" s="5" t="n">
        <v>-3220700</v>
      </c>
      <c r="C33" s="5" t="n">
        <v>4499500</v>
      </c>
      <c r="D33" s="5" t="n">
        <v>-7050000</v>
      </c>
    </row>
    <row r="34" spans="1:4">
      <c r="A34" s="3" t="s">
        <v>160</v>
      </c>
    </row>
    <row r="35" spans="1:4">
      <c r="A35" s="4" t="s">
        <v>161</v>
      </c>
      <c r="B35" s="5" t="n">
        <v>18800000</v>
      </c>
      <c r="C35" s="5" t="n">
        <v>62300000</v>
      </c>
      <c r="D35" s="5" t="n">
        <v>33900000</v>
      </c>
    </row>
    <row r="36" spans="1:4">
      <c r="A36" s="4" t="s">
        <v>162</v>
      </c>
      <c r="B36" s="5" t="n">
        <v>-37800000</v>
      </c>
      <c r="C36" s="5" t="n">
        <v>-38400000</v>
      </c>
      <c r="D36" s="5" t="n">
        <v>-15400000</v>
      </c>
    </row>
    <row r="37" spans="1:4">
      <c r="A37" s="4" t="s">
        <v>163</v>
      </c>
      <c r="C37" s="5" t="n">
        <v>25000000</v>
      </c>
    </row>
    <row r="38" spans="1:4">
      <c r="A38" s="4" t="s">
        <v>164</v>
      </c>
      <c r="B38" s="5" t="n">
        <v>-2000000</v>
      </c>
      <c r="C38" s="5" t="n">
        <v>-1000000</v>
      </c>
    </row>
    <row r="39" spans="1:4">
      <c r="A39" s="4" t="s">
        <v>165</v>
      </c>
      <c r="B39" s="5" t="n">
        <v>-1573900</v>
      </c>
      <c r="C39" s="5" t="n">
        <v>-74853700</v>
      </c>
      <c r="D39" s="5" t="n">
        <v>-11564800</v>
      </c>
    </row>
    <row r="40" spans="1:4">
      <c r="A40" s="4" t="s">
        <v>166</v>
      </c>
      <c r="B40" s="5" t="n">
        <v>1305900</v>
      </c>
      <c r="C40" s="5" t="n">
        <v>273600</v>
      </c>
      <c r="D40" s="5" t="n">
        <v>418000</v>
      </c>
    </row>
    <row r="41" spans="1:4">
      <c r="A41" s="4" t="s">
        <v>167</v>
      </c>
      <c r="B41" s="5" t="n">
        <v>-1526800</v>
      </c>
      <c r="C41" s="5" t="n">
        <v>-1228200</v>
      </c>
      <c r="D41" s="5" t="n">
        <v>-26930200</v>
      </c>
    </row>
    <row r="42" spans="1:4">
      <c r="A42" s="4" t="s">
        <v>145</v>
      </c>
      <c r="B42" s="5" t="n">
        <v>599400</v>
      </c>
      <c r="C42" s="5" t="n">
        <v>26300</v>
      </c>
      <c r="D42" s="5" t="n">
        <v>91100</v>
      </c>
    </row>
    <row r="43" spans="1:4">
      <c r="A43" s="4" t="s">
        <v>168</v>
      </c>
      <c r="B43" s="5" t="n">
        <v>-22195400</v>
      </c>
      <c r="C43" s="5" t="n">
        <v>-27882000</v>
      </c>
      <c r="D43" s="5" t="n">
        <v>-19485900</v>
      </c>
    </row>
    <row r="44" spans="1:4">
      <c r="A44" s="4" t="s">
        <v>169</v>
      </c>
      <c r="B44" s="5" t="n">
        <v>246200</v>
      </c>
      <c r="C44" s="5" t="n">
        <v>-1083000</v>
      </c>
      <c r="D44" s="5" t="n">
        <v>-8552900</v>
      </c>
    </row>
    <row r="45" spans="1:4">
      <c r="A45" s="4" t="s">
        <v>170</v>
      </c>
      <c r="B45" s="5" t="n">
        <v>1006700</v>
      </c>
      <c r="C45" s="5" t="n">
        <v>2089700</v>
      </c>
      <c r="D45" s="5" t="n">
        <v>10642600</v>
      </c>
    </row>
    <row r="46" spans="1:4">
      <c r="A46" s="4" t="s">
        <v>171</v>
      </c>
      <c r="B46" s="5" t="n">
        <v>1252900</v>
      </c>
      <c r="C46" s="5" t="n">
        <v>1006700</v>
      </c>
      <c r="D46" s="5" t="n">
        <v>2089700</v>
      </c>
    </row>
    <row r="47" spans="1:4">
      <c r="A47" s="3" t="s">
        <v>172</v>
      </c>
    </row>
    <row r="48" spans="1:4">
      <c r="A48" s="4" t="s">
        <v>173</v>
      </c>
      <c r="B48" s="5" t="n">
        <v>2296000</v>
      </c>
      <c r="C48" s="5" t="n">
        <v>1492500</v>
      </c>
      <c r="D48" s="5" t="n">
        <v>421200</v>
      </c>
    </row>
    <row r="49" spans="1:4">
      <c r="A49" s="4" t="s">
        <v>174</v>
      </c>
      <c r="B49" s="6" t="n">
        <v>11801400</v>
      </c>
      <c r="C49" s="6" t="n">
        <v>14647400</v>
      </c>
      <c r="D49" s="6" t="n">
        <v>16229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1:53:02Z</dcterms:created>
  <dcterms:modified xmlns:dcterms="http://purl.org/dc/terms/" xmlns:xsi="http://www.w3.org/2001/XMLSchema-instance" xsi:type="dcterms:W3CDTF">2017-03-10T11:53:02Z</dcterms:modified>
</cp:coreProperties>
</file>